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STATEMENTS OF CHANGES IN STOCKH" sheetId="5" r:id="rId5"/>
    <s:sheet name="CONSOLIDATED STATEMENTS OF CASH" sheetId="6" r:id="rId6"/>
    <s:sheet name="GENERAL" sheetId="7" r:id="rId7"/>
    <s:sheet name="GOING CONCERN" sheetId="8" r:id="rId8"/>
    <s:sheet name="BASIS OF PRESENTATION AND SIGNI" sheetId="9" r:id="rId9"/>
    <s:sheet name="RESEARCH AND LICENSE AGREEMENT" sheetId="10" r:id="rId10"/>
    <s:sheet name="SHORT TERM INVESTMENTS" sheetId="11" r:id="rId11"/>
    <s:sheet name="STOCK CAPITAL" sheetId="12" r:id="rId12"/>
    <s:sheet name="BASIS OF PRESENTATION AND SIG13" sheetId="13" r:id="rId13"/>
    <s:sheet name="STOCK CAPITAL (Tables)" sheetId="14" r:id="rId14"/>
    <s:sheet name="GENERAL (Details Textual)" sheetId="15" r:id="rId15"/>
    <s:sheet name="GOING CONCERN (Details Textual)" sheetId="16" r:id="rId16"/>
    <s:sheet name="RESEARCH AND LICENSE AGREEMENT " sheetId="17" r:id="rId17"/>
    <s:sheet name="SHORT TERM INVESTMENTS (Details" sheetId="18" r:id="rId18"/>
    <s:sheet name="STOCK CAPITAL (Details)" sheetId="19" r:id="rId19"/>
    <s:sheet name="STOCK CAPITAL (Details 1)" sheetId="20" r:id="rId20"/>
    <s:sheet name="STOCK CAPITAL (Details 2)" sheetId="21" r:id="rId21"/>
    <s:sheet name="STOCK CAPITAL (Details Textual)" sheetId="22" r:id="rId22"/>
  </s:sheets>
  <s:definedNames/>
  <s:calcPr calcId="124519" calcMode="auto" fullCalcOnLoad="1"/>
</s:workbook>
</file>

<file path=xl/sharedStrings.xml><?xml version="1.0" encoding="utf-8"?>
<sst xmlns="http://schemas.openxmlformats.org/spreadsheetml/2006/main" uniqueCount="406">
  <si>
    <t>Document And Entity Information - shares</t>
  </si>
  <si>
    <t>9 Months Ended</t>
  </si>
  <si>
    <t>Sep. 30, 2015</t>
  </si>
  <si>
    <t>Nov. 06,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BRAINSTORM CELL THERAPEUTICS INC.</t>
  </si>
  <si>
    <t>Entity Central Index Key</t>
  </si>
  <si>
    <t>Current Fiscal Year End Date</t>
  </si>
  <si>
    <t>--12-31</t>
  </si>
  <si>
    <t>Entity Filer Category</t>
  </si>
  <si>
    <t>Smaller Reporting Company</t>
  </si>
  <si>
    <t>Trading Symbol</t>
  </si>
  <si>
    <t>BCLI</t>
  </si>
  <si>
    <t>Entity Common Stock, Shares Outstanding</t>
  </si>
  <si>
    <t>CONSOLIDATED BALANCE SHEETS - USD ($) $ in Thousands</t>
  </si>
  <si>
    <t>Dec. 31, 2014</t>
  </si>
  <si>
    <t>Current Assets:</t>
  </si>
  <si>
    <t>Cash and cash equivalents</t>
  </si>
  <si>
    <t>Short-term bank deposits (Note 6)</t>
  </si>
  <si>
    <t>Account receivable</t>
  </si>
  <si>
    <t>Prepaid expenses</t>
  </si>
  <si>
    <t>Total current assets</t>
  </si>
  <si>
    <t>Property and Equipment, Net</t>
  </si>
  <si>
    <t>Total assets</t>
  </si>
  <si>
    <t>Current Liabilities:</t>
  </si>
  <si>
    <t>Accounts payables</t>
  </si>
  <si>
    <t>Accrued expenses</t>
  </si>
  <si>
    <t>Other accounts payable</t>
  </si>
  <si>
    <t>Total current liabilities</t>
  </si>
  <si>
    <t>Long-Term Liabilities:</t>
  </si>
  <si>
    <t>Warrants issued to investors</t>
  </si>
  <si>
    <t>Total long-term liabilities</t>
  </si>
  <si>
    <t>Total liabilities</t>
  </si>
  <si>
    <t>Stockholders' Equity:</t>
  </si>
  <si>
    <t>Stock capital: (Note 7) Common stock of $0.00005 par value - Authorized: 100,000,000 and 800,000,000 shares as of September 30, 2015 and December 31, 2014 respectively; Issued and outstanding: 18,480,957 and 15,281,497shares as of September 30, 2015 and December 31, 2014 respectively.</t>
  </si>
  <si>
    <t>Additional paid-in-capital</t>
  </si>
  <si>
    <t>Accumulated deficit</t>
  </si>
  <si>
    <t>Total stockholders' equity</t>
  </si>
  <si>
    <t>Total liabilities and stockholders' equity</t>
  </si>
  <si>
    <t>CONSOLIDATED BALANCE SHEETS (Parenthetical) - $ / shares</t>
  </si>
  <si>
    <t>Common stock, par value (in dollars per share)</t>
  </si>
  <si>
    <t>Common stock, shares Authorized</t>
  </si>
  <si>
    <t>Common stock, shares Issued</t>
  </si>
  <si>
    <t>Common stock, shares outstanding</t>
  </si>
  <si>
    <t>CONSOLIDATED STATEMENTS OF OPERATIONS - USD ($) $ in Thousands</t>
  </si>
  <si>
    <t>3 Months Ended</t>
  </si>
  <si>
    <t>Sep. 30, 2014</t>
  </si>
  <si>
    <t>Operating expenses:</t>
  </si>
  <si>
    <t>Research and development, net</t>
  </si>
  <si>
    <t>General and administrative</t>
  </si>
  <si>
    <t>Operating loss</t>
  </si>
  <si>
    <t>Financial (income) expenses, net</t>
  </si>
  <si>
    <t>Net loss</t>
  </si>
  <si>
    <t>Basic and diluted net profit (loss) per share</t>
  </si>
  <si>
    <t>Weighted average number of shares outstanding used in computing basic and diluted net loss per share (in shares)</t>
  </si>
  <si>
    <t>STATEMENTS OF CHANGES IN STOCKHOLDERS' EQUITY - USD ($) $ in Thousands</t>
  </si>
  <si>
    <t>Total</t>
  </si>
  <si>
    <t>Common Stock [Member]</t>
  </si>
  <si>
    <t>Additional Paid-in Capital [Member]</t>
  </si>
  <si>
    <t>Accumulated deficit [Member]</t>
  </si>
  <si>
    <t>Balance at Dec. 31, 2013</t>
  </si>
  <si>
    <t>Balance (in shares) at Dec. 31, 2013</t>
  </si>
  <si>
    <t>Stock-based compensation related to warrants and stock granted to service providers</t>
  </si>
  <si>
    <t>Stock-based compensation related to warrants and stock granted to service providers (in shares)</t>
  </si>
  <si>
    <t>Stock-based compensation related to stock and options granted to directors and employees</t>
  </si>
  <si>
    <t>Stock-based compensation related to stock and options granted to directors and employees (in shares)</t>
  </si>
  <si>
    <t>Issuance of shares for private placement</t>
  </si>
  <si>
    <t>Issuance of shares for private placement (in shares)</t>
  </si>
  <si>
    <t>Stock issued for warrants exchange</t>
  </si>
  <si>
    <t xml:space="preserve"> </t>
  </si>
  <si>
    <t>[1]</t>
  </si>
  <si>
    <t>Stock issued for warrants exchange (in shares)</t>
  </si>
  <si>
    <t>Warrants liability classified as equity</t>
  </si>
  <si>
    <t>Exercise of warrants</t>
  </si>
  <si>
    <t>Exercise of warrants (in shares)</t>
  </si>
  <si>
    <t>Exercise of options</t>
  </si>
  <si>
    <t>Exercise of options (in shares)</t>
  </si>
  <si>
    <t>Balance at Dec. 31, 2014</t>
  </si>
  <si>
    <t>Balance (in shares) at Dec. 31, 2014</t>
  </si>
  <si>
    <t>Exercise and reissuance of warrants</t>
  </si>
  <si>
    <t>Exercise and reissuance of warrants (in shares)</t>
  </si>
  <si>
    <t>Exercise of liability classified warrants</t>
  </si>
  <si>
    <t>Exercise of liability classified warrants (in shares)</t>
  </si>
  <si>
    <t>Exercise of equity classified warrants</t>
  </si>
  <si>
    <t>Exercise of equity classified warrants (in shares)</t>
  </si>
  <si>
    <t>Balance at Sep. 30, 2015</t>
  </si>
  <si>
    <t>Balance (in shares) at Sep. 30, 2015</t>
  </si>
  <si>
    <t>Represents an amount less than $1.</t>
  </si>
  <si>
    <t>CONSOLIDATED STATEMENTS OF CASH FLOWS - USD ($) $ in Thousands</t>
  </si>
  <si>
    <t>Cash flows from operating activities:</t>
  </si>
  <si>
    <t>Adjustments to reconcile net loss to net cash used in operating activities:</t>
  </si>
  <si>
    <t>Depreciation and amortization of deferred charges</t>
  </si>
  <si>
    <t>Expenses related to shares and options granted to service providers</t>
  </si>
  <si>
    <t>Amortization of deferred stock-based compensation related to options granted to employees and directors</t>
  </si>
  <si>
    <t>Decrease (increase) in accounts receivable and prepaid expenses</t>
  </si>
  <si>
    <t>Increase (decrease) in trade payables</t>
  </si>
  <si>
    <t>Increase (decrease) in other accounts payable and accrued expenses</t>
  </si>
  <si>
    <t>Revaluation of warrants</t>
  </si>
  <si>
    <t>Total net cash used in operating activities</t>
  </si>
  <si>
    <t>Cash flows from investing activities:</t>
  </si>
  <si>
    <t>Purchase of property and equipment</t>
  </si>
  <si>
    <t>Changes in short-term deposit</t>
  </si>
  <si>
    <t>Investment in lease deposit</t>
  </si>
  <si>
    <t>Total net cash used in investing activities</t>
  </si>
  <si>
    <t>Cash flows from financing activities:</t>
  </si>
  <si>
    <t>Proceeds from issuances of common stock through equity warrants and options exercises</t>
  </si>
  <si>
    <t>Proceeds from issuance of Common stock, net</t>
  </si>
  <si>
    <t>Proceeds from equity offering through issuances of equity warrants and common stock through the exercise of previously issued equity warrants</t>
  </si>
  <si>
    <t>Redemption of warrants in cash</t>
  </si>
  <si>
    <t>Total net cash provided by financing activities</t>
  </si>
  <si>
    <t>Increase (decrease) in cash and cash equivalents</t>
  </si>
  <si>
    <t>Cash and cash equivalents at the beginning of the period</t>
  </si>
  <si>
    <t>Cash and cash equivalents at end of the period</t>
  </si>
  <si>
    <t>Non-cash financing activities:</t>
  </si>
  <si>
    <t>Total non-cash financing activities</t>
  </si>
  <si>
    <t>GENERAL</t>
  </si>
  <si>
    <t>General and Going Concern Disclosure [Abstract]</t>
  </si>
  <si>
    <t>Business Description and Basis of Presentation [Text Block]</t>
  </si>
  <si>
    <t xml:space="preserve"> NOTE 1 - GENERAL A. Brainstorm Cell Therapeutics Inc. (formerly: Golden Hand Resources Inc. - the "Company") was incorporated in the State of Washington on September 22, 2000. The Company currently holds two wholly owned subsidiaries; Brainstorm Cell Therapeutics Ltd. ("BCT"), an Israeli Company which currently conducts all of the research and development activities of the Company, and Brainstorm Cell Therapeutics UK Ltd. (“Brainstorm UK”). Brainstorm UK acts on behalf of the parent Company in the EU. Brainstorm UK is currently inactive. The Common Stock is publicly traded on the NASDAQ Capital Market under the symbol “BCLI”. B. The Company, through BCT, holds rights to commercialize certain stem cell technology developed by Ramot of Tel Aviv University Ltd. ("Ramot"), (see Note 4). Using this technology the Company has been developing novel adult stem cell therapies for debilitating neurodegenerative disorders such as Amytrophic Lateral Scelorosis (ALS, also known as Lou Gherig Disease) , Multiple Sclerosis (MS) and Parkinson’s disease. The Company developed a proprietary process, called NurOwn, for the propagation of Mesenchymal Stem Cells and their differentiation into neurotrophic factor secreting cells. These cells are then transplanted at or near the site of damage, offering the hope of more effectively treating neurodegenerative diseases. The process is currently autologous, or self-transplanted. C. NurOwn is in clinical development for the treatment of ALS. The Company has completed two single dose clinical trials of NurOwn in Israel, a phase 1/2 trial with 12 patients and a phase 2a trial with additional 12 patients and the Company is now conducting a phase 2 trial in three major medical centers in the US. This single dose trial includes 48 patients randomized in a 3:1 ratio to receive NuOwn or placebo. The Company expects results from this trial in the summer of 2016. Future development of NurOwn for ALS will require additional clinical trials, including probably phase 3 trials, typically required to provide an adequate basis for regulatory approval and product labeling. These additional trials will include the administration of repeated doses to ALS patients enrolled in these trials. D. On September 15, 2014 the Company completed a reverse stock split of the Company’s shares of Common Stock by a ratio 1-for-15. The Company adjusted all ordinary shares, options, warrants, per share data and exercise prices included in these financial statements for all periods presented to reflect the reverse stock split. On August 26, 2015 the shareholders of the Company approved a reduction of the number of authorized shares of Common Stock of the Company from 800,000,000 100,000,000</t>
  </si>
  <si>
    <t>GOING CONCERN</t>
  </si>
  <si>
    <t>Organization, Consolidation and Presentation of Financial Statements [Abstract]</t>
  </si>
  <si>
    <t>Substantial Doubt about Going Concern [Text Block]</t>
  </si>
  <si>
    <t xml:space="preserve"> NOTE 2 - GOING CONCERN: To date the Company has not generated any revenues from its activities and has incurred substantial operating losses. Management expects the Company to continue to generate substantial operating losses and to continue to fund its operations primarily through utilization of its current financial resources and through additional raises of capital. In the first nine months of 2015 net cash inflows from issuances of common stock through the exercise of equity warrants as well as from issuances of new equity warrants amounted to approximately $14.8 million, net. Management believes that the Company’s current resources are sufficient to fund its operations for the next 12 months, however there can be no assurance that additional funds necessary for the Company's long term operations will be available on terms acceptable to the Company, or that the Company will not incur additional unforeseen costs or expenses. Such conditions raise substantial doubts about the Company's long term ability to continue as a going concern. These financial statements do not include any adjustments that might result from the outcome of such uncertainties. These financial statements do not include any adjustments relating to the recoverability and classification of assets, carrying amounts or the amount and classification of liabilities that may be required should the Company be unable to continue as a going concern.</t>
  </si>
  <si>
    <t>BASIS OF PRESENTATION AND SIGNIFICANT ACCOUNTING POLICIES</t>
  </si>
  <si>
    <t>Accounting Policies [Abstract]</t>
  </si>
  <si>
    <t>Basis of Presentation and Significant Accounting Policies [Text Block]</t>
  </si>
  <si>
    <t xml:space="preserve"> NOTE 3 - BASIS OF PRESENTATION AND SIGNIFICANT ACCOUNTING POLICIES. a. Unaudited Interim Financial Statements The accompanying unaudited interim condens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year ended December 31, 2014. Operating results for the three and nine months ended September 30, 2015, are not necessarily indicative of the results that may be expected for the year ended December 31, 2015. b. Significant Accounting Policies The significant accounting policies followed in the preparation of these unaudited interim condensed consolidated financial statements are identical to those applied in the preparation of the latest annual financial statements. c. 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t>
  </si>
  <si>
    <t>RESEARCH AND LICENSE AGREEMENT</t>
  </si>
  <si>
    <t>Research and License Agreement [Abstract]</t>
  </si>
  <si>
    <t>Research and License Agreement [Text Block]</t>
  </si>
  <si>
    <t xml:space="preserve"> NOTE 4 - RESEARCH AND LICENSE AGREEMENT The Company has a Research and License Agreement, as amended and restated, with Ramot. The Company obtained a waiver and release from Ramot pursuant to which Ramot agreed to an amended payment schedule regarding the Company's payment obligations under the Research and License Agreement and waived all claims against the Company resulting from the Company's previous defaults and non-payment under the Research and License Agreement. The waiver and release amended and restated the original payment schedule under the original agreement providing for payments during the initial research period and additional payments for any extended research period. The Company is to pay Ramot royalties on Net Sales on a Licensed Product by Licensed Product and jurisdiction by jurisdiction basis as follow: a) So long as the making, producing, manufacturing, using, marketing, selling, importing or exporting of such Licensed Product is covered by a Valid Claim or is covered by Orphan Drug Status in such jurisdiction  5% of all Net Sales. b) In the event the making, producing, manufacturing, using, marketing, selling, importing or exporting of such Licensed Product is not covered by a Valid Claim and not covered by Orphan Drug status in such jurisdiction  3% of all Net Sales until the expiration of 15 years from the date of the First Commercial Sale of such Licensed Product in such jurisdiction.</t>
  </si>
  <si>
    <t>SHORT TERM INVESTMENTS</t>
  </si>
  <si>
    <t>Cash and Cash Equivalents [Abstract]</t>
  </si>
  <si>
    <t>Short Term Investments [Text Block]</t>
  </si>
  <si>
    <t xml:space="preserve"> NOTE 5 - SHORT TERM INVESTMENTS Short term investments on September 30, 2015 include bank deposits bearing annual interest rates varying from 0.1 0.89 6 5</t>
  </si>
  <si>
    <t>STOCK CAPITAL</t>
  </si>
  <si>
    <t>Stockholders' Equity Note [Abstract]</t>
  </si>
  <si>
    <t>Stockholders' Equity Note Disclosure [Text Block]</t>
  </si>
  <si>
    <t xml:space="preserve"> NOTE 6 - STOCK CAPITAL A. The rights of Common Stock are as follows: Holders of Common Stock have the right to receive notice to participate and vote in general meetings of the Company, the right to a share in the excess of assets upon liquidation of the Company and the right to receive dividends, if declared. The Common Stock is publicly traded on the NASDAQ Capital Market under the symbol BCLI. B. Issuance of shares, warrants and options: 1. Private placements and public offering: 2. (a) In July 2007, the Company entered into an investment agreement, that was amended in August 2009 with a company under the control of Mr. Chaim Lebovits, according to which for an aggregate consideration of approximately $ 5 2,777,777 672,222 3 1,344,444 4.35 November 5, 2013 Mr. Lebovits has served as the President of the Company since July 2007 and in addition has served as Chief Executive Officer from August 2013 until June 2014. On September 28, 2015 Mr. Lebovits was reappointed as Chief Executive Officer of the Company. In addition, the Company issued an aggregate of 83,333 (b) In February 2010, the Company issued an aggregate 399,999 199,998 7.50 1.5 (c) On July 17, 2012, the Company raised a $ 5.7 1,321,265 4.35 990,949 4.35 After deducting closing costs and fees, the Company received net proceeds of approximately $ 4.9 The Company paid to the placement agent, a cash fee and a corporate finance fee equal to 7 32,931 5.22 (d) On February 7, 2013, the Company issued 55,556 250 7.5 32 (e) On August 16, 2013, the Company raised $ 4 1,568,628 2.55 1,176,471 3.75 3.3 In accordance with the provisions of ASC 815 (formerly FAS 133) the proceeds related to the warrants at the amount of $ 829 2,496 On April 25, 2014, the Company entered into agreements with some of holders of the 2013 Warrants to exchange warrants to purchase an aggregate of 777,471 388,735 On May 27, 2014 the Company entered into agreements with certain warrant holders to redeem “2013 warrants” to purchase 333,235 600 1.80 In May 2014, certain holders of 2013 Warrants which did not participate in the redemption and whose 2013 Warrants will therefore remained outstanding waived the anti-dilution provisions of their 2013 Warrants. In July 2014, the Company agreed to adjust the exercise price of the remaining “2013 Warrants”, to $ 0.525 On January 6, 2015, the remaining “2013 Warrants” holders that did not provide a waiver of their anti-dilution rights, exercised their warrants. Therefore, the liability related to the 2013 Warrants has been cancelled. (f) On June 13, 2014, the Company raised gross proceeds of $ 10.5 2.8 3.75 2.8 5.22 (g) Pursuant to a Warrant Exercise Agreement, dated January 8, 2015, holders of the Company’s warrants (issued in June 2014) to purchase an aggregate of 2,546,667 5.22 3.8 6.50 13.3 6.0 20 38,000 12.4 2. Share-based compensation to employees and to directors: On November 25, 2004, the Company's stockholders approved the 2004 Global Stock Option Plan and the Israeli Appendix thereto (which applies solely to participants who are residents of Israel) and on March 28, 2005, the Company's stockholders approved the 2005 U.S. Stock Option and Incentive Plan, and the reservation of 609,564 In June 2008, June 2011 and in June 2012, the Company's stockholders approved increases in the number of shares of common stock available for issuance under these stock option plans by 333,333 333,333 600,000 Each option granted under the plans is exercisable until the earlier of ten years from the date of grant of the option or the expiration dates of the respective option plans. The 2004 and 2005 options plans expired on November 25, 2014 and March 28, 2015, respectively. On August 14, 2014, the Company's stockholders approved the 2014 Global Share Option Plan and the Israeli Appendix thereto (which applies solely to participants who are residents of Israel) and the 2014 Stock Incentive Plan. A total 600,000 The exercise price of the options granted under the plans may not be less than the nominal value of the shares into which such options are exercised. Any options that are canceled or forfeited before expiration become available for future grants. From 2005 through 2009, the Company granted its directors options to purchase an aggregate of 53,333 2.25 10 On April 13, 2010, the Company, Abraham Israeli and Hadasit Medical Research Services and Development Ltd. (“Hadasit”) entered into an Agreement (as amended, the “Hadasit Agreement”) pursuant to which Prof. Israeli agreed, during the term of the Hadasit Agreement, to serve as (i) the Company’s Clinical Trials Advisor and (ii) a member of the Company’s Board of Directors. Accordingly, the Company granted to Prof. Israeli in each of April 2010, June 2011, April 2012 and April 2013, an option to purchase 11,111 0.00075 In addition, the Company granted Hadasit, in each of April 2010, June 2011, April 2012, and April 2013, a warrant to purchase 2,222 0.00075 In addition, on April 13, 2014, pursuant to the Hadasit Agreement, and pursuant to the December 2013 letter from the Company to Prof. Israeli, the Company issued to Prof. Israeli, an option to purchase 20,000 0.00075 On April 25, 2014 the Agreement among the Company, Prof. Abraham Israeli and Hadasit was terminated. As a result of the termination, Prof. Israeli and Hadasit will no longer receive annual grants to purchase shares of Common Stock, and any outstanding and unvested grants made pursuant to the Agreement ceased to vest. The grants were valid until and exercisable only on or before October 25, 2014. In October 2014, Prof Israeli exercised his option to purchase 44,444 8,889 On December 16, 2010, the Company granted to two of its directors fully vested options to purchase an aggregate of 26,667 2.25 On August 22, 2011, the Company entered into an agreement one of its directors pursuant to which the Company granted the director 61,558 Common Stock of the Company. The shares vested through August 22, 2014. In addition, the Company is paying the director $ 15 On May 3, 2015 the Company granted to this director 60,000 On August 1, 2012, the Company granted to three of its directors options to purchase an aggregate of 30,667 2.25 On April 19, 2013, the Company granted to three of its directors options to purchase an aggregate of 30,667 2.25 50,667 On June 6, 2014, the Company granted its Chief Operating Officer a fully vested option to purchase 33,333 2.70 On June 9, 2014, the Company’s former Chief Executive Officer was granted a stock option for the purchase of 380,000 4.5 , 2015 the Company and the former CEO agreed that the unvested portion of the option as of October 30, 2015 (to purchase 253,333 shares) will be forfeited and that the vested potion of the option (to purchase 126,667 shares) will terminate on September 30, 2016. On August 15, 2014, the Company issued to two of its directors and four of its Advisory Board members a total of 50,667 On October 31, 2014, the Company granted to four of its directors options to purchase an aggregate of 70,666 0.75 On June 1, 2015, the Company granted to a director fully vested options to purchase an aggregate of 6,667 0.75 On July 30, 2015 the Company’s newly appointed Chief Financial Officer was granted an option to purchase 165,000 3.17 On August 27, 2015 the Company granted to four of its seven directors options to purchase an aggregate of 70,665 0.75 granted to two of itsdirectors an aggregate of 17,332 On September 28, 2015 the Company granted to its newly appointed Chief Executive Officer an option to purchase 369,619 2.45 The Company accounts for shares and warrant grants issued to non-employees using the guidance of ASC 505-50, "Equity-Based Payments to Non-Employees" (EITTF 96-18, "Accounting for Equity Instruments that are Issued to Other than Employees for Acquiring, or in Conjunction with Selling, Goods or Services"), whereby the fair value of such option and warrant grants is determined using a Black-Scholes options pricing model at the earlier of the date at which the non-employee's performance is completed or a performance commitment is reached. For the nine months ended September 30, 2015 Weighted average Aggregate Amount of exercise intrinsic options price value $ $ Outstanding at beginning of period 792,110 3.4545 Granted 611,952 2.4293 Exercised - - Cancelled (16,778) 5.0692 Outstanding at end of period 1,387,284 2.9828 0 Vested and expected-to-vest at end of period 539,107 2.8029 0 The aggregate intrinsic value in the table above represents the total intrinsic value (the difference between the fair market value of the Company’s shares on September 30, 2015 and the exercise price, multiplied by the number of in-the-money options) that would have been received by the option holders had all option holders exercised their options on September 30, 2015. (a) Warrants to investors and service providers and investors: The fair value for the warrants to service providers was estimated on the measurement date determined using a Black-Scholes option pricing model, with the following weighted-average assumptions for the year ended December 31, 2010; weighted average volatility of 140 2.39 3.14 0 5 5.5 1 9 Number of Exercise warrants Price Warrants Exercisable Issuance date issued Exercised Forfeited Outstanding $ exercisable through Nov-Dec 2004 973,390 959,734 13,656 - 0.00075 - 0.15 - - Feb-Dec 2005 203,898 32,011 171,887 - 2.25 - 37.5 - - Feb-Dec 2006 112,424 48,513 31,911 32,000 0.075  22.5 32,000 Feb - May 2016 Mar-Nov 2007 180,220 - 66,887 113,333 2.25 - 7.05 113,333 Mar 2017  Oct 2017 Nov 2008 6,667 - - 6,667 2.25 6,667 Sep-18 Apr-Oct 2009 26,667 6,667 - 20,000 1.005  1.5 20,000 Apr 2019  Oct 2019 Aug 2007- Jan 2011 2,016,667 - - 2,016,667 3 - 4.35 2,016,667 Nov-17 Jan 2010 83,333 - 83,333 - 7.5 - - Feb 2010 8,333 8,333 - - 0.15 - - Feb 2010 200,000 - 200,000 - 7.5 - - Feb 2010 100,000 - 100,000 - 0.015 - - Feb 2011 42,735 - 42,735 - 5.85 - - Feb 2011 427,167 63,122 364,044 - 4.2 - - Feb 2011 854,333 - 854,333 - 7.5 - - Jul 2012 32,931 - 32,931 - 5.22 - - Jul 2012 990,949 687,037 303,911 - 4.35 - - Feb 2013 55,556 - - 55,556 7.5 55,556 Oct-15 April 2010-2014 12,889 8,889 4,000 - 0.00075 - - Aug 2013 1,147,471 - 1,110,706 36,764 3.75 36,764 Aug-16 Aug 2013 29,000 29,000 - - 0.525 - - Jun 2014 2,800,000 2,546,667 - 253,333 5.22 253,333 Jun-17 Jun 2014 84,000 - - 84,000 4.5 84,000 Jun-17 Jan 2015 3,858,201 - - 3,858,201 6.5 3,858,201 Jun-18 14,246,831 4,389,973 3,380,334 6,476,521 6,476,521 3. Shares and warrants to service providers: (b) Shares: On December 30, 2009, the Company issued to Ramot 74,667 On December 31, 2011, the Company issued to Hadasit warrants to purchase up to 100,000 0.015 5 33,333 33,333 33,333 On January 16, 2013, the Company granted an aggregate of 14,400 54 On February 4, 2013, the Company issued 8,408 200 On March 11, 2013, the Company granted to its legal advisor 12,913 44.5 On November 13, 2013, the Company approved a grant of 30,000 6,000 On March 11, 2013, the Company granted to two of its service providers an aggregate of 26,667 92 On July 28, 2014, the Company granted to its legal advisor 10,752 50 (b) Shares: The total stock-based compensation expense, related to shares, options and warrants granted to employees, directors and service providers, was comprised, at each period, as follows: Nine months ended Three months ended September 30, September 30, 2015 2014 2015 2014 Unaudited Unaudited Research and development $ 19 $ 160 $ 4 $ 16 General and administrative 936 604 283 339 Total stock-based compensation expense $ 955 $ 764 $ 287 $ 355 </t>
  </si>
  <si>
    <t>BASIS OF PRESENTATION AND SIGNIFICANT ACCOUNTING POLICIES (Policies)</t>
  </si>
  <si>
    <t>Unaudited Interim Financial Statements [Policy Text Block]</t>
  </si>
  <si>
    <t xml:space="preserve"> a. Unaudited Interim Financial Statements The accompanying unaudited interim condens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year ended December 31, 2014. Operating results for the three and nine months ended September 30, 2015, are not necessarily indicative of the results that may be expected for the year ended December 31, 2015.</t>
  </si>
  <si>
    <t>Basis of Accounting, Policy [Policy Text Block]</t>
  </si>
  <si>
    <t xml:space="preserve"> b. Significant Accounting Policies The significant accounting policies followed in the preparation of these unaudited interim condensed consolidated financial statements are identical to those applied in the preparation of the latest annual financial statements.</t>
  </si>
  <si>
    <t>Use of Estimates, Policy [Policy Text Block]</t>
  </si>
  <si>
    <t xml:space="preserve"> c. 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t>
  </si>
  <si>
    <t>STOCK CAPITAL (Tables)</t>
  </si>
  <si>
    <t>Schedule of Share-based Compensation, Stock Options, Activity [Table Text Block]</t>
  </si>
  <si>
    <t xml:space="preserve"> A summary of the Company's option activity related to options to employees and directors, and related information is as follows: For the nine months ended September 30, 2015 Weighted average Aggregate Amount of exercise intrinsic options price value $ $ Outstanding at beginning of period 792,110 3.4545 Granted 611,952 2.4293 Exercised - - Cancelled (16,778) 5.0692 Outstanding at end of period 1,387,284 2.9828 0 Vested and expected-to-vest at end of period 539,107 2.8029 0 </t>
  </si>
  <si>
    <t>Schedule Of Warrants Issued To Investors Service Providers [Table Text Block]</t>
  </si>
  <si>
    <t xml:space="preserve"> There were no grants to service providers during 2013, 2014 and 2015 using Black-Scholes calculation. Number of Exercise warrants Price Warrants Exercisable Issuance date issued Exercised Forfeited Outstanding $ exercisable through Nov-Dec 2004 973,390 959,734 13,656 - 0.00075 - 0.15 - - Feb-Dec 2005 203,898 32,011 171,887 - 2.25 - 37.5 - - Feb-Dec 2006 112,424 48,513 31,911 32,000 0.075  22.5 32,000 Feb - May 2016 Mar-Nov 2007 180,220 - 66,887 113,333 2.25 - 7.05 113,333 Mar 2017  Oct 2017 Nov 2008 6,667 - - 6,667 2.25 6,667 Sep-18 Apr-Oct 2009 26,667 6,667 - 20,000 1.005  1.5 20,000 Apr 2019  Oct 2019 Aug 2007- Jan 2011 2,016,667 - - 2,016,667 3 - 4.35 2,016,667 Nov-17 Jan 2010 83,333 - 83,333 - 7.5 - - Feb 2010 8,333 8,333 - - 0.15 - - Feb 2010 200,000 - 200,000 - 7.5 - - Feb 2010 100,000 - 100,000 - 0.015 - - Feb 2011 42,735 - 42,735 - 5.85 - - Feb 2011 427,167 63,122 364,044 - 4.2 - - Feb 2011 854,333 - 854,333 - 7.5 - - Jul 2012 32,931 - 32,931 - 5.22 - - Jul 2012 990,949 687,037 303,911 - 4.35 - - Feb 2013 55,556 - - 55,556 7.5 55,556 Oct-15 April 2010-2014 12,889 8,889 4,000 - 0.00075 - - Aug 2013 1,147,471 - 1,110,706 36,764 3.75 36,764 Aug-16 Aug 2013 29,000 29,000 - - 0.525 - - Jun 2014 2,800,000 2,546,667 - 253,333 5.22 253,333 Jun-17 Jun 2014 84,000 - - 84,000 4.5 84,000 Jun-17 Jan 2015 3,858,201 - - 3,858,201 6.5 3,858,201 Jun-18 14,246,831 4,389,973 3,380,334 6,476,521 6,476,521 </t>
  </si>
  <si>
    <t>Stock Based Compensation Expense [Table Text Block]</t>
  </si>
  <si>
    <t xml:space="preserve"> The total stock-based compensation expense, related to shares, options and warrants granted to employees, directors and service providers, was comprised, at each period, as follows: Nine months ended Three months ended September 30, September 30, 2015 2014 2015 2014 Unaudited Unaudited Research and development $ 19 $ 160 $ 4 $ 16 General and administrative 936 604 283 339 Total stock-based compensation expense $ 955 $ 764 $ 287 $ 355 </t>
  </si>
  <si>
    <t>GENERAL (Details Textual) - shares</t>
  </si>
  <si>
    <t>General And Going Concern [Line Items]</t>
  </si>
  <si>
    <t>Common Stock, Shares Authorized</t>
  </si>
  <si>
    <t>GOING CONCERN (Details Textual) $ in Millions</t>
  </si>
  <si>
    <t>Sep. 30, 2015USD ($)</t>
  </si>
  <si>
    <t>Equity [Member]</t>
  </si>
  <si>
    <t>Proceeds from Issuance of Warrants</t>
  </si>
  <si>
    <t>RESEARCH AND LICENSE AGREEMENT (Details Textual)</t>
  </si>
  <si>
    <t>Research And License Agreement [Line Items]</t>
  </si>
  <si>
    <t>Percentage Of Royalty Payment If Licensed Product Covered By Valid Claim Or Orphan Drug Status</t>
  </si>
  <si>
    <t>5.00%</t>
  </si>
  <si>
    <t>Percentage Of Royalty Payment If Licensed Product Not Covered By Valid Claim Or Orphan Drug Status</t>
  </si>
  <si>
    <t>3.00%</t>
  </si>
  <si>
    <t>Validity Of Royalty Payment Not Covered By Valid Claim Or Orphan Drug Status</t>
  </si>
  <si>
    <t>15 years</t>
  </si>
  <si>
    <t>SHORT TERM INVESTMENTS (Details Textual)</t>
  </si>
  <si>
    <t>12 Months Ended</t>
  </si>
  <si>
    <t>Cash and Cash Equivalents [Line Items]</t>
  </si>
  <si>
    <t>Interest Bearing Bank Deposits Maturity Date</t>
  </si>
  <si>
    <t>6 months</t>
  </si>
  <si>
    <t>5 months</t>
  </si>
  <si>
    <t>Minimum [Member]</t>
  </si>
  <si>
    <t>Percentage Of Interest Bearing Bank Deposits</t>
  </si>
  <si>
    <t>0.10%</t>
  </si>
  <si>
    <t>Maximum [Member]</t>
  </si>
  <si>
    <t>0.89%</t>
  </si>
  <si>
    <t>STOCK CAPITAL (Details) - Employee Stock Option [Member] $ / shares in Units, $ in Thousands</t>
  </si>
  <si>
    <t>Sep. 30, 2015USD ($)$ / sharesshares</t>
  </si>
  <si>
    <t>Share-based Compensation Arrangement by Share-based Payment Award [Line Items]</t>
  </si>
  <si>
    <t>Amount of options, Outstanding at beginning of period</t>
  </si>
  <si>
    <t>Amount of options, Granted</t>
  </si>
  <si>
    <t>Amount of options, Exercised</t>
  </si>
  <si>
    <t>Amount of options, Cancelled</t>
  </si>
  <si>
    <t>Amount of options, Outstanding at end of period</t>
  </si>
  <si>
    <t>Amount of options, Vested and expected-to-vest at end of period</t>
  </si>
  <si>
    <t>Weighted average exercise price, Outstanding at beginning of period (in dollars per share) | $ / shares</t>
  </si>
  <si>
    <t>Weighted average exercise price, Granted (in dollars per share) | $ / shares</t>
  </si>
  <si>
    <t>Weighted average exercise price, Exercised (in dollars per share) | $ / shares</t>
  </si>
  <si>
    <t>Weighted Average exercise Price, Cancelled (in dollars per share) | $ / shares</t>
  </si>
  <si>
    <t>Weighted average exercise price, Outstanding at end of period (in dollars per share) | $ / shares</t>
  </si>
  <si>
    <t>Weighted average exercise price, Vested and expected-to-vest at end of period (in dollars per share) | $ / shares</t>
  </si>
  <si>
    <t>Aggregate intrinsic value, Outstanding at end of period (in dollars) | $</t>
  </si>
  <si>
    <t>Aggregate intrinsic value, Vested and expected-to-vest at end of period (in dollars) | $</t>
  </si>
  <si>
    <t>STOCK CAPITAL (Details 1) - Warrant [Member]</t>
  </si>
  <si>
    <t>Sep. 30, 2015$ / sharesshares</t>
  </si>
  <si>
    <t>Number of warrants issued</t>
  </si>
  <si>
    <t>Exercised</t>
  </si>
  <si>
    <t>Forfeited</t>
  </si>
  <si>
    <t>Outstanding</t>
  </si>
  <si>
    <t>Warrants Exercisable</t>
  </si>
  <si>
    <t>Issuance Date Nov - Dec 2004 [Member]</t>
  </si>
  <si>
    <t>Exercisable through</t>
  </si>
  <si>
    <t>-</t>
  </si>
  <si>
    <t>Issuance Date Nov - Dec 2004 [Member] | Minimum [Member]</t>
  </si>
  <si>
    <t>Exercise Price (in dollars per share) | $ / shares</t>
  </si>
  <si>
    <t>Issuance Date Nov - Dec 2004 [Member] | Maximum [Member]</t>
  </si>
  <si>
    <t>Issuance Date Feb - Dec 2005 [Member]</t>
  </si>
  <si>
    <t>Issuance Date Feb - Dec 2005 [Member] | Minimum [Member]</t>
  </si>
  <si>
    <t>Issuance Date Feb - Dec 2005 [Member] | Maximum [Member]</t>
  </si>
  <si>
    <t>Issuance Date Feb - Dec 2006 [Member]</t>
  </si>
  <si>
    <t>Feb - May 2016</t>
  </si>
  <si>
    <t>Issuance Date Feb - Dec 2006 [Member] | Minimum [Member]</t>
  </si>
  <si>
    <t>Issuance Date Feb - Dec 2006 [Member] | Maximum [Member]</t>
  </si>
  <si>
    <t>Issuance Date Mar - Nov 2007 [Member]</t>
  </si>
  <si>
    <t>Mar 2017 &amp;#150; Oct 2017</t>
  </si>
  <si>
    <t>Issuance Date Mar - Nov 2007 [Member] | Minimum [Member]</t>
  </si>
  <si>
    <t>Issuance Date Mar - Nov 2007 [Member] | Maximum [Member]</t>
  </si>
  <si>
    <t>Issuance Date Nov 2008 [Member]</t>
  </si>
  <si>
    <t>Sep18</t>
  </si>
  <si>
    <t>Issuance Date Apr - Oct 2009 [Member]</t>
  </si>
  <si>
    <t>Apr 2019 &amp;#150; Oct 2019</t>
  </si>
  <si>
    <t>Issuance Date Apr - Oct 2009 [Member] | Minimum [Member]</t>
  </si>
  <si>
    <t>Issuance Date Apr - Oct 2009 [Member] | Maximum [Member]</t>
  </si>
  <si>
    <t>Issuance Date Aug 2007 - Jan 2011 [Member]</t>
  </si>
  <si>
    <t>Nov17</t>
  </si>
  <si>
    <t>Issuance Date Aug 2007 - Jan 2011 [Member] | Minimum [Member]</t>
  </si>
  <si>
    <t>Issuance Date Aug 2007 - Jan 2011 [Member] | Maximum [Member]</t>
  </si>
  <si>
    <t>Issuance Date Jan 2010 [Member]</t>
  </si>
  <si>
    <t>Issuance Date Feb 2010 [Member]</t>
  </si>
  <si>
    <t>Issuance Date Feb 2010 One [Member]</t>
  </si>
  <si>
    <t>Issuance Date Feb 2010 Two [Member]</t>
  </si>
  <si>
    <t>Issuance Date Feb 2011 [Member]</t>
  </si>
  <si>
    <t>Issuance Date Feb 2011 One [Member]</t>
  </si>
  <si>
    <t>Issuance Date Feb 2011 Two [Member]</t>
  </si>
  <si>
    <t>Issuance Date July 2012 [Member]</t>
  </si>
  <si>
    <t>Issuance Date July 2012 One [Member]</t>
  </si>
  <si>
    <t>Issuance Date Feb 2013 [Member]</t>
  </si>
  <si>
    <t>Oct15</t>
  </si>
  <si>
    <t>Issuance Date Apr 2010-2014 [Member]</t>
  </si>
  <si>
    <t>Issuance Date Aug 2013 [Member]</t>
  </si>
  <si>
    <t>Aug16</t>
  </si>
  <si>
    <t>Issuance Date Aug 2013 One [Member]</t>
  </si>
  <si>
    <t>Issuance Date June 2014 [Member]</t>
  </si>
  <si>
    <t>Jun17</t>
  </si>
  <si>
    <t>Issuance Date June 2014 One [Member]</t>
  </si>
  <si>
    <t>Issuance Date Jan 2015 [Member]</t>
  </si>
  <si>
    <t>Jun18</t>
  </si>
  <si>
    <t>STOCK CAPITAL (Details 2) - USD ($) $ in Thousands</t>
  </si>
  <si>
    <t>Employee Service Share-based Compensation, Allocation of Recognized Period Costs [Line Items]</t>
  </si>
  <si>
    <t>Total stock-based compensation expense</t>
  </si>
  <si>
    <t>Research and development [Member]</t>
  </si>
  <si>
    <t>General and administrative [Member]</t>
  </si>
  <si>
    <t>STOCK CAPITAL (Details Textual) - USD ($)</t>
  </si>
  <si>
    <t>Nov. 10, 2015</t>
  </si>
  <si>
    <t>May. 03, 2015</t>
  </si>
  <si>
    <t>Jan. 08, 2015</t>
  </si>
  <si>
    <t>Aug. 14, 2014</t>
  </si>
  <si>
    <t>Jun. 13, 2014</t>
  </si>
  <si>
    <t>Jun. 09, 2014</t>
  </si>
  <si>
    <t>Jun. 06, 2014</t>
  </si>
  <si>
    <t>Apr. 13, 2014</t>
  </si>
  <si>
    <t>Nov. 13, 2013</t>
  </si>
  <si>
    <t>Mar. 11, 2013</t>
  </si>
  <si>
    <t>Feb. 07, 2013</t>
  </si>
  <si>
    <t>Feb. 04, 2013</t>
  </si>
  <si>
    <t>Aug. 01, 2012</t>
  </si>
  <si>
    <t>Sep. 28, 2015</t>
  </si>
  <si>
    <t>Aug. 27, 2015</t>
  </si>
  <si>
    <t>Jul. 30, 2015</t>
  </si>
  <si>
    <t>Jun. 30, 2015</t>
  </si>
  <si>
    <t>Oct. 31, 2014</t>
  </si>
  <si>
    <t>Aug. 15, 2014</t>
  </si>
  <si>
    <t>Jul. 31, 2014</t>
  </si>
  <si>
    <t>Jul. 28, 2014</t>
  </si>
  <si>
    <t>May. 27, 2014</t>
  </si>
  <si>
    <t>Apr. 25, 2014</t>
  </si>
  <si>
    <t>Mar. 24, 2014</t>
  </si>
  <si>
    <t>Aug. 16, 2013</t>
  </si>
  <si>
    <t>Apr. 30, 2013</t>
  </si>
  <si>
    <t>Apr. 19, 2013</t>
  </si>
  <si>
    <t>Jan. 16, 2013</t>
  </si>
  <si>
    <t>Jul. 17, 2012</t>
  </si>
  <si>
    <t>Jun. 30, 2012</t>
  </si>
  <si>
    <t>Apr. 30, 2012</t>
  </si>
  <si>
    <t>Aug. 22, 2011</t>
  </si>
  <si>
    <t>Jun. 30, 2011</t>
  </si>
  <si>
    <t>Dec. 16, 2010</t>
  </si>
  <si>
    <t>Apr. 30, 2010</t>
  </si>
  <si>
    <t>Feb. 28, 2010</t>
  </si>
  <si>
    <t>Dec. 30, 2009</t>
  </si>
  <si>
    <t>Jun. 30, 2008</t>
  </si>
  <si>
    <t>Jul. 31, 2007</t>
  </si>
  <si>
    <t>Nov. 25, 2004</t>
  </si>
  <si>
    <t>Dec. 31, 2011</t>
  </si>
  <si>
    <t>Dec. 31, 2010</t>
  </si>
  <si>
    <t>Dec. 31, 2009</t>
  </si>
  <si>
    <t>Stock Issued During Period, Shares, Conversion of Convertible Securities</t>
  </si>
  <si>
    <t>Legal Advisor [Member]</t>
  </si>
  <si>
    <t>Stock Based Compensation Recorded In General and Administrative Expenses</t>
  </si>
  <si>
    <t>Stock Issued During Period, Shares, Issued for Services</t>
  </si>
  <si>
    <t>Consultants [Member]</t>
  </si>
  <si>
    <t>Stock Issued During Period, Shares, New Issues</t>
  </si>
  <si>
    <t>Stock Based Compensation Recorded In Research Development Expenses</t>
  </si>
  <si>
    <t>Service Provider [Member]</t>
  </si>
  <si>
    <t>Placement Agent [Member]</t>
  </si>
  <si>
    <t>Investment Warrants, Exercise Price</t>
  </si>
  <si>
    <t>Warrants Issued To Placement Agent For Purchase Of Common Stock</t>
  </si>
  <si>
    <t>Percentage Of Cash Fee On Gross Proceeds Of Offering</t>
  </si>
  <si>
    <t>7.00%</t>
  </si>
  <si>
    <t>Restricted Stock [Member]</t>
  </si>
  <si>
    <t>Restricted Stock [Member] | Scientific Advisory Board [Member]</t>
  </si>
  <si>
    <t>Stock Issued During Period, Shares, Restricted Stock Award, Net of Forfeitures</t>
  </si>
  <si>
    <t>Enrollment Of One Third Of Patients [Member]</t>
  </si>
  <si>
    <t>Number Of Warrants Vest Over Course Of Trails</t>
  </si>
  <si>
    <t>Enrollment Of All Patients [Member]</t>
  </si>
  <si>
    <t>Completion Of Study [Member]</t>
  </si>
  <si>
    <t>Director [Member]</t>
  </si>
  <si>
    <t>Investment Options, Exercise Price</t>
  </si>
  <si>
    <t>Stock Option Expiration Term</t>
  </si>
  <si>
    <t>10 years</t>
  </si>
  <si>
    <t>Share-Based Compensation Arrangement By Share-Based Payment Award, Options, Grants In Period, Gross</t>
  </si>
  <si>
    <t>Shares Issued, Price Per Share</t>
  </si>
  <si>
    <t>Director [Member] | Restricted Stock [Member]</t>
  </si>
  <si>
    <t>Director One [Member]</t>
  </si>
  <si>
    <t>Hadasit [Member]</t>
  </si>
  <si>
    <t>Warrants Issued To Purchase Of Common Stock</t>
  </si>
  <si>
    <t>Hadasit [Member] | Restricted Stock [Member]</t>
  </si>
  <si>
    <t>Share-based Compensation Arrangement by Share-based Payment Award, Award Vesting Period</t>
  </si>
  <si>
    <t>5 years</t>
  </si>
  <si>
    <t>Mr. Israeli [Member]</t>
  </si>
  <si>
    <t>Number of options granted</t>
  </si>
  <si>
    <t>Chief Operating Officer [Member] | Subsequent Event [Member]</t>
  </si>
  <si>
    <t>Share Based Compensation Arrangement By Share Based Payment Award Unvested Portion to Purchase</t>
  </si>
  <si>
    <t>Share Based Compensation Arrangement By Share Based Payment Award vested Portion Share</t>
  </si>
  <si>
    <t>Chief Executive Officer [Member]</t>
  </si>
  <si>
    <t>Share-Based Compensation Arrangements By Share-Based Payment Award, Options, Grants In Period, Weighted Average Exercise Price</t>
  </si>
  <si>
    <t>Share-based Compensation Arrangement by Share-based Payment Award, Award Vesting Rights</t>
  </si>
  <si>
    <t>shall vest and become exercisable as to 25% of the Shares on the first anniversary of the Grant Date and the remainder of the Shares shall vest and become exercisable in equal monthly installments on each of the 36 monthly anniversaries following the Initial Vesting Date.</t>
  </si>
  <si>
    <t>Chief Financial Officer [Member]</t>
  </si>
  <si>
    <t>Global Share Option Plan 2004 and U S Stock Option and Incentive Plan 2005 [Member]</t>
  </si>
  <si>
    <t>Increase In Number Of Shares Available For Issuance</t>
  </si>
  <si>
    <t>Shares Reserved For Issuance Under Stock Option Plan</t>
  </si>
  <si>
    <t>Global Share Option Plan 2004 [Member]</t>
  </si>
  <si>
    <t>Global Share Option Plan 2014 and U S Stock Option and Incentive Plan 2014 [Member]</t>
  </si>
  <si>
    <t>Related Party [Member]</t>
  </si>
  <si>
    <t>Investor [Member] | Settlement Agreement [Member]</t>
  </si>
  <si>
    <t>Stock Issued During Period, Value, Conversion of Convertible Securities</t>
  </si>
  <si>
    <t>Holders of Warrants [Member]</t>
  </si>
  <si>
    <t>Stock Repurchased During Period, Value</t>
  </si>
  <si>
    <t>Warrants Repurchase Price</t>
  </si>
  <si>
    <t>Maxim Group LLC [Member]</t>
  </si>
  <si>
    <t>Warrant [Member]</t>
  </si>
  <si>
    <t>Fair Value Assumptions, Weighted Average Volatility Rate</t>
  </si>
  <si>
    <t>140.00%</t>
  </si>
  <si>
    <t>Fair Value Assumptions, Expected Dividend Rate</t>
  </si>
  <si>
    <t>0.00%</t>
  </si>
  <si>
    <t>Maximum [Member] | Warrant [Member]</t>
  </si>
  <si>
    <t>Fair Value Assumptions, Risk Free Interest Rate</t>
  </si>
  <si>
    <t>3.14%</t>
  </si>
  <si>
    <t>Fair Value Assumptions, Expected Term</t>
  </si>
  <si>
    <t>5 years 6 months</t>
  </si>
  <si>
    <t>Maximum [Member] | Warrant Issued One [Member]</t>
  </si>
  <si>
    <t>9 years</t>
  </si>
  <si>
    <t>Minimum [Member] | Warrant [Member]</t>
  </si>
  <si>
    <t>2.39%</t>
  </si>
  <si>
    <t>Minimum [Member] | Warrant Issued One [Member]</t>
  </si>
  <si>
    <t>1 year</t>
  </si>
  <si>
    <t>Private Placement [Member]</t>
  </si>
  <si>
    <t>Unit Sold Comprised Of One Share and One Warrant</t>
  </si>
  <si>
    <t>Deferred Compensation Arrangement with Individual, Maximum Contractual Term</t>
  </si>
  <si>
    <t>32 months</t>
  </si>
  <si>
    <t>Private Placement [Member] | Investment Agreement [Member]</t>
  </si>
  <si>
    <t>Warrant Expiry Term</t>
  </si>
  <si>
    <t>November 5, 2013</t>
  </si>
  <si>
    <t>Stock Issued During Period, Value, New Issues</t>
  </si>
  <si>
    <t>Private Placement [Member] | Warrant Issued One [Member] | Investment Agreement [Member]</t>
  </si>
  <si>
    <t>Private Placement [Member] | Warrant Issued Two [Member] | Investment Agreement [Member]</t>
  </si>
  <si>
    <t>Private Placement [Member] | Unregistered Shares of Common Stock [Member]</t>
  </si>
  <si>
    <t>warrants expire in June 2018</t>
  </si>
  <si>
    <t>Proceeds from Issuance of Common Stock, Net</t>
  </si>
  <si>
    <t>Public Offering [Member]</t>
  </si>
  <si>
    <t>Conversion of Stock, Shares Converted</t>
  </si>
  <si>
    <t>Public Offering [Member] | Common Stock [Member]</t>
  </si>
  <si>
    <t>Common Stock Purchase Price</t>
  </si>
  <si>
    <t>Public Offering [Member] | Unregistered Shares of Common Stock [Member]</t>
  </si>
  <si>
    <t>Public Offering [Member] | 2013 Warrants [Member]</t>
  </si>
  <si>
    <t>Investors Private Placement [Member]</t>
  </si>
  <si>
    <t>Proceeds from Warrant Exercises</t>
  </si>
  <si>
    <t>Exercise Agreement, Fees and Expenses, Amount</t>
  </si>
  <si>
    <t>Investors Private Placement [Member] | Maxim Group LLC [Member]</t>
  </si>
  <si>
    <t>Exercise Agreement, Maxim Cash Fee, Percentage</t>
  </si>
  <si>
    <t>6.00%</t>
  </si>
  <si>
    <t>Investors Private Placement [Member] | Unregistered Shares of Common Stock [Member]</t>
  </si>
</sst>
</file>

<file path=xl/styles.xml><?xml version="1.0" encoding="utf-8"?>
<styleSheet xmlns="http://schemas.openxmlformats.org/spreadsheetml/2006/main">
  <numFmts count="7">
    <numFmt formatCode="_(&quot;$ &quot;#,##0_);_(&quot;$ &quot;(#,##0)" numFmtId="165"/>
    <numFmt formatCode="_(&quot;$ &quot;#,##0.00000_);_(&quot;$ &quot;(#,##0.00000)" numFmtId="166"/>
    <numFmt formatCode="_(&quot;$ &quot;#,##0.00_);_(&quot;$ &quot;(#,##0.00)" numFmtId="167"/>
    <numFmt formatCode="_(&quot;$ &quot;#,##0.0_);_(&quot;$ &quot;(#,##0.0)" numFmtId="168"/>
    <numFmt formatCode="_(&quot;$ &quot;#,##0.0000_);_(&quot;$ &quot;(#,##0.0000)" numFmtId="169"/>
    <numFmt formatCode="#,##0.0000_);(#,##0.0000)" numFmtId="170"/>
    <numFmt formatCode="_(&quot;$ &quot;#,##0.000_);_(&quot;$ &quot;(#,##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n" r="B10" s="5">
        <v>1137883</v>
      </c>
    </row>
    <row r="11" spans="1:3">
      <c t="s" r="A11" s="4">
        <v>17</v>
      </c>
      <c t="s" r="B11" s="4">
        <v>18</v>
      </c>
    </row>
    <row r="12" spans="1:3">
      <c t="s" r="A12" s="4">
        <v>19</v>
      </c>
      <c t="s" r="B12" s="4">
        <v>20</v>
      </c>
    </row>
    <row r="13" spans="1:3">
      <c t="s" r="A13" s="4">
        <v>21</v>
      </c>
      <c t="s" r="B13" s="4">
        <v>22</v>
      </c>
    </row>
    <row r="14" spans="1:3">
      <c t="s" r="A14" s="4">
        <v>23</v>
      </c>
      <c t="n" r="C14" s="5">
        <v>184982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37</v>
      </c>
      <c t="s" r="B1" s="2">
        <v>1</v>
      </c>
    </row>
    <row r="2" spans="1:2">
      <c t="s" r="B2" s="2">
        <v>2</v>
      </c>
    </row>
    <row r="3" spans="1:2">
      <c t="s" r="A3" s="3">
        <v>138</v>
      </c>
    </row>
    <row r="4" spans="1:2">
      <c t="s" r="A4" s="4">
        <v>139</v>
      </c>
      <c t="s" r="B4" s="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41</v>
      </c>
      <c t="s" r="B1" s="2">
        <v>1</v>
      </c>
    </row>
    <row r="2" spans="1:2">
      <c t="s" r="B2" s="2">
        <v>2</v>
      </c>
    </row>
    <row r="3" spans="1:2">
      <c t="s" r="A3" s="3">
        <v>142</v>
      </c>
    </row>
    <row r="4" spans="1:2">
      <c t="s" r="A4" s="4">
        <v>143</v>
      </c>
      <c t="s" r="B4" s="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45</v>
      </c>
      <c t="s" r="B1" s="2">
        <v>1</v>
      </c>
    </row>
    <row r="2" spans="1:2">
      <c t="s" r="B2" s="2">
        <v>2</v>
      </c>
    </row>
    <row r="3" spans="1:2">
      <c t="s" r="A3" s="3">
        <v>146</v>
      </c>
    </row>
    <row r="4" spans="1:2">
      <c t="s" r="A4" s="4">
        <v>147</v>
      </c>
      <c t="s" r="B4"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t="s" r="A1" s="1">
        <v>149</v>
      </c>
      <c t="s" r="B1" s="2">
        <v>1</v>
      </c>
    </row>
    <row r="2" spans="1:2">
      <c t="s" r="B2" s="2">
        <v>2</v>
      </c>
    </row>
    <row r="3" spans="1:2">
      <c t="s" r="A3" s="3">
        <v>134</v>
      </c>
    </row>
    <row r="4" spans="1:2">
      <c t="s" r="A4" s="4">
        <v>150</v>
      </c>
      <c t="s" r="B4" s="4">
        <v>151</v>
      </c>
    </row>
    <row r="5" spans="1:2">
      <c t="s" r="A5" s="4">
        <v>152</v>
      </c>
      <c t="s" r="B5" s="4">
        <v>153</v>
      </c>
    </row>
    <row r="6" spans="1:2">
      <c t="s" r="A6" s="4">
        <v>154</v>
      </c>
      <c t="s" r="B6" s="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56</v>
      </c>
      <c t="s" r="B1" s="2">
        <v>1</v>
      </c>
    </row>
    <row r="2" spans="1:2">
      <c t="s" r="B2" s="2">
        <v>2</v>
      </c>
    </row>
    <row r="3" spans="1:2">
      <c t="s" r="A3" s="3">
        <v>146</v>
      </c>
    </row>
    <row r="4" spans="1:2">
      <c t="s" r="A4" s="4">
        <v>157</v>
      </c>
      <c t="s" r="B4" s="4">
        <v>158</v>
      </c>
    </row>
    <row r="5" spans="1:2">
      <c t="s" r="A5" s="4">
        <v>159</v>
      </c>
      <c t="s" r="B5" s="4">
        <v>160</v>
      </c>
    </row>
    <row r="6" spans="1:2">
      <c t="s" r="A6" s="4">
        <v>161</v>
      </c>
      <c t="s" r="B6" s="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t="s" r="A1" s="1">
        <v>163</v>
      </c>
      <c t="s" r="B1" s="2">
        <v>2</v>
      </c>
      <c t="s" r="C1" s="2">
        <v>25</v>
      </c>
    </row>
    <row r="2" spans="1:3">
      <c t="s" r="A2" s="3">
        <v>164</v>
      </c>
    </row>
    <row r="3" spans="1:3">
      <c t="s" r="A3" s="4">
        <v>165</v>
      </c>
      <c t="n" r="B3" s="5">
        <v>100000000</v>
      </c>
      <c t="n" r="C3" s="5">
        <v>800000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r="1" spans="1:2">
      <c t="s" r="A1" s="1">
        <v>166</v>
      </c>
      <c t="s" r="B1" s="2">
        <v>1</v>
      </c>
    </row>
    <row r="2" spans="1:2">
      <c t="s" r="B2" s="2">
        <v>167</v>
      </c>
    </row>
    <row r="3" spans="1:2">
      <c t="s" r="A3" s="4">
        <v>168</v>
      </c>
    </row>
    <row r="4" spans="1:2">
      <c t="s" r="A4" s="4">
        <v>169</v>
      </c>
      <c t="n" r="B4" s="10">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r="1" spans="1:2">
      <c t="s" r="A1" s="1">
        <v>170</v>
      </c>
      <c t="s" r="B1" s="2">
        <v>1</v>
      </c>
    </row>
    <row r="2" spans="1:2">
      <c t="s" r="B2" s="2">
        <v>2</v>
      </c>
    </row>
    <row r="3" spans="1:2">
      <c t="s" r="A3" s="3">
        <v>171</v>
      </c>
    </row>
    <row r="4" spans="1:2">
      <c t="s" r="A4" s="4">
        <v>172</v>
      </c>
      <c t="s" r="B4" s="4">
        <v>173</v>
      </c>
    </row>
    <row r="5" spans="1:2">
      <c t="s" r="A5" s="4">
        <v>174</v>
      </c>
      <c t="s" r="B5" s="4">
        <v>175</v>
      </c>
    </row>
    <row r="6" spans="1:2">
      <c t="s" r="A6" s="4">
        <v>176</v>
      </c>
      <c t="s" r="B6" s="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5"/>
    <col customWidth="1" max="2" min="2" width="15"/>
    <col customWidth="1" max="3" min="3" width="16"/>
  </cols>
  <sheetData>
    <row r="1" spans="1:3">
      <c t="s" r="A1" s="1">
        <v>178</v>
      </c>
      <c t="s" r="B1" s="2">
        <v>1</v>
      </c>
      <c t="s" r="C1" s="2">
        <v>179</v>
      </c>
    </row>
    <row r="2" spans="1:3">
      <c t="s" r="B2" s="2">
        <v>2</v>
      </c>
      <c t="s" r="C2" s="2">
        <v>25</v>
      </c>
    </row>
    <row r="3" spans="1:3">
      <c t="s" r="A3" s="3">
        <v>180</v>
      </c>
    </row>
    <row r="4" spans="1:3">
      <c t="s" r="A4" s="4">
        <v>181</v>
      </c>
      <c t="s" r="B4" s="4">
        <v>182</v>
      </c>
      <c t="s" r="C4" s="4">
        <v>183</v>
      </c>
    </row>
    <row r="5" spans="1:3">
      <c t="s" r="A5" s="4">
        <v>184</v>
      </c>
    </row>
    <row r="6" spans="1:3">
      <c t="s" r="A6" s="3">
        <v>180</v>
      </c>
    </row>
    <row r="7" spans="1:3">
      <c t="s" r="A7" s="4">
        <v>185</v>
      </c>
      <c t="s" r="B7" s="4">
        <v>186</v>
      </c>
    </row>
    <row r="8" spans="1:3">
      <c t="s" r="A8" s="4">
        <v>187</v>
      </c>
    </row>
    <row r="9" spans="1:3">
      <c t="s" r="A9" s="3">
        <v>180</v>
      </c>
    </row>
    <row r="10" spans="1:3">
      <c t="s" r="A10" s="4">
        <v>185</v>
      </c>
      <c t="s" r="B10"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r="1" spans="1:2">
      <c t="s" r="A1" s="1">
        <v>189</v>
      </c>
      <c t="s" r="B1" s="2">
        <v>1</v>
      </c>
    </row>
    <row r="2" spans="1:2">
      <c t="s" r="B2" s="2">
        <v>190</v>
      </c>
    </row>
    <row r="3" spans="1:2">
      <c t="s" r="A3" s="3">
        <v>191</v>
      </c>
    </row>
    <row r="4" spans="1:2">
      <c t="s" r="A4" s="4">
        <v>192</v>
      </c>
      <c t="n" r="B4" s="5">
        <v>792110</v>
      </c>
    </row>
    <row r="5" spans="1:2">
      <c t="s" r="A5" s="4">
        <v>193</v>
      </c>
      <c t="n" r="B5" s="5">
        <v>611952</v>
      </c>
    </row>
    <row r="6" spans="1:2">
      <c t="s" r="A6" s="4">
        <v>194</v>
      </c>
      <c t="n" r="B6" s="5">
        <v>0</v>
      </c>
    </row>
    <row r="7" spans="1:2">
      <c t="s" r="A7" s="4">
        <v>195</v>
      </c>
      <c t="n" r="B7" s="5">
        <v>-16778</v>
      </c>
    </row>
    <row r="8" spans="1:2">
      <c t="s" r="A8" s="4">
        <v>196</v>
      </c>
      <c t="n" r="B8" s="5">
        <v>1387284</v>
      </c>
    </row>
    <row r="9" spans="1:2">
      <c t="s" r="A9" s="4">
        <v>197</v>
      </c>
      <c t="n" r="B9" s="5">
        <v>539107</v>
      </c>
    </row>
    <row r="10" spans="1:2">
      <c t="s" r="A10" s="4">
        <v>198</v>
      </c>
      <c t="n" r="B10" s="11">
        <v>3.4545</v>
      </c>
    </row>
    <row r="11" spans="1:2">
      <c t="s" r="A11" s="4">
        <v>199</v>
      </c>
      <c t="n" r="B11" s="12">
        <v>2.4293</v>
      </c>
    </row>
    <row r="12" spans="1:2">
      <c t="s" r="A12" s="4">
        <v>200</v>
      </c>
      <c t="n" r="B12" s="5">
        <v>0</v>
      </c>
    </row>
    <row r="13" spans="1:2">
      <c t="s" r="A13" s="4">
        <v>201</v>
      </c>
      <c t="n" r="B13" s="12">
        <v>5.0692</v>
      </c>
    </row>
    <row r="14" spans="1:2">
      <c t="s" r="A14" s="4">
        <v>202</v>
      </c>
      <c t="n" r="B14" s="12">
        <v>2.9828</v>
      </c>
    </row>
    <row r="15" spans="1:2">
      <c t="s" r="A15" s="4">
        <v>203</v>
      </c>
      <c t="n" r="B15" s="11">
        <v>2.8029</v>
      </c>
    </row>
    <row r="16" spans="1:2">
      <c t="s" r="A16" s="4">
        <v>204</v>
      </c>
      <c t="n" r="B16" s="7">
        <v>0</v>
      </c>
    </row>
    <row r="17" spans="1:2">
      <c t="s" r="A17" s="4">
        <v>205</v>
      </c>
      <c t="n" r="B17" s="7">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710</v>
      </c>
      <c t="n" r="C3" s="7">
        <v>4251</v>
      </c>
    </row>
    <row r="4" spans="1:3">
      <c t="s" r="A4" s="4">
        <v>28</v>
      </c>
      <c t="n" r="B4" s="5">
        <v>16441</v>
      </c>
      <c t="n" r="C4" s="5">
        <v>4290</v>
      </c>
    </row>
    <row r="5" spans="1:3">
      <c t="s" r="A5" s="4">
        <v>29</v>
      </c>
      <c t="n" r="B5" s="5">
        <v>823</v>
      </c>
      <c t="n" r="C5" s="5">
        <v>1005</v>
      </c>
    </row>
    <row r="6" spans="1:3">
      <c t="s" r="A6" s="4">
        <v>30</v>
      </c>
      <c t="n" r="B6" s="5">
        <v>117</v>
      </c>
      <c t="n" r="C6" s="5">
        <v>52</v>
      </c>
    </row>
    <row r="7" spans="1:3">
      <c t="s" r="A7" s="4">
        <v>31</v>
      </c>
      <c t="n" r="B7" s="5">
        <v>18091</v>
      </c>
      <c t="n" r="C7" s="5">
        <v>9598</v>
      </c>
    </row>
    <row r="8" spans="1:3">
      <c t="s" r="A8" s="4">
        <v>32</v>
      </c>
      <c t="n" r="B8" s="5">
        <v>268</v>
      </c>
      <c t="n" r="C8" s="5">
        <v>313</v>
      </c>
    </row>
    <row r="9" spans="1:3">
      <c t="s" r="A9" s="4">
        <v>33</v>
      </c>
      <c t="n" r="B9" s="5">
        <v>18359</v>
      </c>
      <c t="n" r="C9" s="5">
        <v>9911</v>
      </c>
    </row>
    <row r="10" spans="1:3">
      <c t="s" r="A10" s="3">
        <v>34</v>
      </c>
    </row>
    <row r="11" spans="1:3">
      <c t="s" r="A11" s="4">
        <v>35</v>
      </c>
      <c t="n" r="B11" s="5">
        <v>335</v>
      </c>
      <c t="n" r="C11" s="5">
        <v>1542</v>
      </c>
    </row>
    <row r="12" spans="1:3">
      <c t="s" r="A12" s="4">
        <v>36</v>
      </c>
      <c t="n" r="B12" s="5">
        <v>2308</v>
      </c>
      <c t="n" r="C12" s="5">
        <v>1347</v>
      </c>
    </row>
    <row r="13" spans="1:3">
      <c t="s" r="A13" s="4">
        <v>37</v>
      </c>
      <c t="n" r="B13" s="5">
        <v>195</v>
      </c>
      <c t="n" r="C13" s="5">
        <v>224</v>
      </c>
    </row>
    <row r="14" spans="1:3">
      <c t="s" r="A14" s="4">
        <v>38</v>
      </c>
      <c t="n" r="B14" s="5">
        <v>2838</v>
      </c>
      <c t="n" r="C14" s="5">
        <v>3113</v>
      </c>
    </row>
    <row r="15" spans="1:3">
      <c t="s" r="A15" s="3">
        <v>39</v>
      </c>
    </row>
    <row r="16" spans="1:3">
      <c t="s" r="A16" s="4">
        <v>40</v>
      </c>
      <c t="n" r="B16" s="5">
        <v>0</v>
      </c>
      <c t="n" r="C16" s="5">
        <v>123</v>
      </c>
    </row>
    <row r="17" spans="1:3">
      <c t="s" r="A17" s="4">
        <v>41</v>
      </c>
      <c t="n" r="B17" s="5">
        <v>0</v>
      </c>
      <c t="n" r="C17" s="5">
        <v>123</v>
      </c>
    </row>
    <row r="18" spans="1:3">
      <c t="s" r="A18" s="4">
        <v>42</v>
      </c>
      <c t="n" r="B18" s="5">
        <v>2838</v>
      </c>
      <c t="n" r="C18" s="5">
        <v>3236</v>
      </c>
    </row>
    <row r="19" spans="1:3">
      <c t="s" r="A19" s="3">
        <v>43</v>
      </c>
    </row>
    <row r="20" spans="1:3">
      <c t="s" r="A20" s="4">
        <v>44</v>
      </c>
      <c t="n" r="B20" s="5">
        <v>13</v>
      </c>
      <c t="n" r="C20" s="5">
        <v>11</v>
      </c>
    </row>
    <row r="21" spans="1:3">
      <c t="s" r="A21" s="4">
        <v>45</v>
      </c>
      <c t="n" r="B21" s="5">
        <v>84265</v>
      </c>
      <c t="n" r="C21" s="5">
        <v>68317</v>
      </c>
    </row>
    <row r="22" spans="1:3">
      <c t="s" r="A22" s="4">
        <v>46</v>
      </c>
      <c t="n" r="B22" s="5">
        <v>-68757</v>
      </c>
      <c t="n" r="C22" s="5">
        <v>-61653</v>
      </c>
    </row>
    <row r="23" spans="1:3">
      <c t="s" r="A23" s="4">
        <v>47</v>
      </c>
      <c t="n" r="B23" s="5">
        <v>15521</v>
      </c>
      <c t="n" r="C23" s="5">
        <v>6675</v>
      </c>
    </row>
    <row r="24" spans="1:3">
      <c t="s" r="A24" s="4">
        <v>48</v>
      </c>
      <c t="n" r="B24" s="7">
        <v>18359</v>
      </c>
      <c t="n" r="C24" s="7">
        <v>99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45"/>
  <sheetViews>
    <sheetView workbookViewId="0">
      <selection activeCell="A1" sqref="A1"/>
    </sheetView>
  </sheetViews>
  <sheetFormatPr baseColWidth="10" defaultRowHeight="15"/>
  <cols>
    <col customWidth="1" max="1" min="1" width="79"/>
    <col customWidth="1" max="2" min="2" width="30"/>
  </cols>
  <sheetData>
    <row r="1" spans="1:2">
      <c t="s" r="A1" s="1">
        <v>206</v>
      </c>
      <c t="s" r="B1" s="2">
        <v>1</v>
      </c>
    </row>
    <row r="2" spans="1:2">
      <c t="s" r="B2" s="2">
        <v>207</v>
      </c>
    </row>
    <row r="3" spans="1:2">
      <c t="s" r="A3" s="3">
        <v>191</v>
      </c>
    </row>
    <row r="4" spans="1:2">
      <c t="s" r="A4" s="4">
        <v>208</v>
      </c>
      <c t="n" r="B4" s="5">
        <v>14246831</v>
      </c>
    </row>
    <row r="5" spans="1:2">
      <c t="s" r="A5" s="4">
        <v>209</v>
      </c>
      <c t="n" r="B5" s="5">
        <v>4389973</v>
      </c>
    </row>
    <row r="6" spans="1:2">
      <c t="s" r="A6" s="4">
        <v>210</v>
      </c>
      <c t="n" r="B6" s="5">
        <v>3380334</v>
      </c>
    </row>
    <row r="7" spans="1:2">
      <c t="s" r="A7" s="4">
        <v>211</v>
      </c>
      <c t="n" r="B7" s="5">
        <v>6476521</v>
      </c>
    </row>
    <row r="8" spans="1:2">
      <c t="s" r="A8" s="4">
        <v>212</v>
      </c>
      <c t="n" r="B8" s="5">
        <v>6476521</v>
      </c>
    </row>
    <row r="9" spans="1:2">
      <c t="s" r="A9" s="4">
        <v>213</v>
      </c>
    </row>
    <row r="10" spans="1:2">
      <c t="s" r="A10" s="3">
        <v>191</v>
      </c>
    </row>
    <row r="11" spans="1:2">
      <c t="s" r="A11" s="4">
        <v>208</v>
      </c>
      <c t="n" r="B11" s="5">
        <v>973390</v>
      </c>
    </row>
    <row r="12" spans="1:2">
      <c t="s" r="A12" s="4">
        <v>209</v>
      </c>
      <c t="n" r="B12" s="5">
        <v>959734</v>
      </c>
    </row>
    <row r="13" spans="1:2">
      <c t="s" r="A13" s="4">
        <v>210</v>
      </c>
      <c t="n" r="B13" s="5">
        <v>13656</v>
      </c>
    </row>
    <row r="14" spans="1:2">
      <c t="s" r="A14" s="4">
        <v>211</v>
      </c>
      <c t="n" r="B14" s="5">
        <v>0</v>
      </c>
    </row>
    <row r="15" spans="1:2">
      <c t="s" r="A15" s="4">
        <v>212</v>
      </c>
      <c t="n" r="B15" s="5">
        <v>0</v>
      </c>
    </row>
    <row r="16" spans="1:2">
      <c t="s" r="A16" s="4">
        <v>214</v>
      </c>
      <c t="s" r="B16" s="4">
        <v>215</v>
      </c>
    </row>
    <row r="17" spans="1:2">
      <c t="s" r="A17" s="4">
        <v>216</v>
      </c>
    </row>
    <row r="18" spans="1:2">
      <c t="s" r="A18" s="3">
        <v>191</v>
      </c>
    </row>
    <row r="19" spans="1:2">
      <c t="s" r="A19" s="4">
        <v>217</v>
      </c>
      <c t="n" r="B19" s="8">
        <v>0.00075</v>
      </c>
    </row>
    <row r="20" spans="1:2">
      <c t="s" r="A20" s="4">
        <v>218</v>
      </c>
    </row>
    <row r="21" spans="1:2">
      <c t="s" r="A21" s="3">
        <v>191</v>
      </c>
    </row>
    <row r="22" spans="1:2">
      <c t="s" r="A22" s="4">
        <v>217</v>
      </c>
      <c t="n" r="B22" s="9">
        <v>0.15</v>
      </c>
    </row>
    <row r="23" spans="1:2">
      <c t="s" r="A23" s="4">
        <v>219</v>
      </c>
    </row>
    <row r="24" spans="1:2">
      <c t="s" r="A24" s="3">
        <v>191</v>
      </c>
    </row>
    <row r="25" spans="1:2">
      <c t="s" r="A25" s="4">
        <v>208</v>
      </c>
      <c t="n" r="B25" s="5">
        <v>203898</v>
      </c>
    </row>
    <row r="26" spans="1:2">
      <c t="s" r="A26" s="4">
        <v>209</v>
      </c>
      <c t="n" r="B26" s="5">
        <v>32011</v>
      </c>
    </row>
    <row r="27" spans="1:2">
      <c t="s" r="A27" s="4">
        <v>210</v>
      </c>
      <c t="n" r="B27" s="5">
        <v>171887</v>
      </c>
    </row>
    <row r="28" spans="1:2">
      <c t="s" r="A28" s="4">
        <v>211</v>
      </c>
      <c t="n" r="B28" s="5">
        <v>0</v>
      </c>
    </row>
    <row r="29" spans="1:2">
      <c t="s" r="A29" s="4">
        <v>212</v>
      </c>
      <c t="n" r="B29" s="5">
        <v>0</v>
      </c>
    </row>
    <row r="30" spans="1:2">
      <c t="s" r="A30" s="4">
        <v>214</v>
      </c>
      <c t="s" r="B30" s="4">
        <v>215</v>
      </c>
    </row>
    <row r="31" spans="1:2">
      <c t="s" r="A31" s="4">
        <v>220</v>
      </c>
    </row>
    <row r="32" spans="1:2">
      <c t="s" r="A32" s="3">
        <v>191</v>
      </c>
    </row>
    <row r="33" spans="1:2">
      <c t="s" r="A33" s="4">
        <v>217</v>
      </c>
      <c t="n" r="B33" s="9">
        <v>2.25</v>
      </c>
    </row>
    <row r="34" spans="1:2">
      <c t="s" r="A34" s="4">
        <v>221</v>
      </c>
    </row>
    <row r="35" spans="1:2">
      <c t="s" r="A35" s="3">
        <v>191</v>
      </c>
    </row>
    <row r="36" spans="1:2">
      <c t="s" r="A36" s="4">
        <v>217</v>
      </c>
      <c t="n" r="B36" s="10">
        <v>37.5</v>
      </c>
    </row>
    <row r="37" spans="1:2">
      <c t="s" r="A37" s="4">
        <v>222</v>
      </c>
    </row>
    <row r="38" spans="1:2">
      <c t="s" r="A38" s="3">
        <v>191</v>
      </c>
    </row>
    <row r="39" spans="1:2">
      <c t="s" r="A39" s="4">
        <v>208</v>
      </c>
      <c t="n" r="B39" s="5">
        <v>112424</v>
      </c>
    </row>
    <row r="40" spans="1:2">
      <c t="s" r="A40" s="4">
        <v>209</v>
      </c>
      <c t="n" r="B40" s="5">
        <v>48513</v>
      </c>
    </row>
    <row r="41" spans="1:2">
      <c t="s" r="A41" s="4">
        <v>210</v>
      </c>
      <c t="n" r="B41" s="5">
        <v>31911</v>
      </c>
    </row>
    <row r="42" spans="1:2">
      <c t="s" r="A42" s="4">
        <v>211</v>
      </c>
      <c t="n" r="B42" s="5">
        <v>32000</v>
      </c>
    </row>
    <row r="43" spans="1:2">
      <c t="s" r="A43" s="4">
        <v>212</v>
      </c>
      <c t="n" r="B43" s="5">
        <v>32000</v>
      </c>
    </row>
    <row r="44" spans="1:2">
      <c t="s" r="A44" s="4">
        <v>214</v>
      </c>
      <c t="s" r="B44" s="4">
        <v>223</v>
      </c>
    </row>
    <row r="45" spans="1:2">
      <c t="s" r="A45" s="4">
        <v>224</v>
      </c>
    </row>
    <row r="46" spans="1:2">
      <c t="s" r="A46" s="3">
        <v>191</v>
      </c>
    </row>
    <row r="47" spans="1:2">
      <c t="s" r="A47" s="4">
        <v>217</v>
      </c>
      <c t="n" r="B47" s="13">
        <v>0.075</v>
      </c>
    </row>
    <row r="48" spans="1:2">
      <c t="s" r="A48" s="4">
        <v>225</v>
      </c>
    </row>
    <row r="49" spans="1:2">
      <c t="s" r="A49" s="3">
        <v>191</v>
      </c>
    </row>
    <row r="50" spans="1:2">
      <c t="s" r="A50" s="4">
        <v>217</v>
      </c>
      <c t="n" r="B50" s="10">
        <v>22.5</v>
      </c>
    </row>
    <row r="51" spans="1:2">
      <c t="s" r="A51" s="4">
        <v>226</v>
      </c>
    </row>
    <row r="52" spans="1:2">
      <c t="s" r="A52" s="3">
        <v>191</v>
      </c>
    </row>
    <row r="53" spans="1:2">
      <c t="s" r="A53" s="4">
        <v>208</v>
      </c>
      <c t="n" r="B53" s="5">
        <v>180220</v>
      </c>
    </row>
    <row r="54" spans="1:2">
      <c t="s" r="A54" s="4">
        <v>209</v>
      </c>
      <c t="n" r="B54" s="5">
        <v>0</v>
      </c>
    </row>
    <row r="55" spans="1:2">
      <c t="s" r="A55" s="4">
        <v>210</v>
      </c>
      <c t="n" r="B55" s="5">
        <v>66887</v>
      </c>
    </row>
    <row r="56" spans="1:2">
      <c t="s" r="A56" s="4">
        <v>211</v>
      </c>
      <c t="n" r="B56" s="5">
        <v>113333</v>
      </c>
    </row>
    <row r="57" spans="1:2">
      <c t="s" r="A57" s="4">
        <v>212</v>
      </c>
      <c t="n" r="B57" s="5">
        <v>113333</v>
      </c>
    </row>
    <row r="58" spans="1:2">
      <c t="s" r="A58" s="4">
        <v>214</v>
      </c>
      <c t="s" r="B58" s="4">
        <v>227</v>
      </c>
    </row>
    <row r="59" spans="1:2">
      <c t="s" r="A59" s="4">
        <v>228</v>
      </c>
    </row>
    <row r="60" spans="1:2">
      <c t="s" r="A60" s="3">
        <v>191</v>
      </c>
    </row>
    <row r="61" spans="1:2">
      <c t="s" r="A61" s="4">
        <v>217</v>
      </c>
      <c t="n" r="B61" s="9">
        <v>2.25</v>
      </c>
    </row>
    <row r="62" spans="1:2">
      <c t="s" r="A62" s="4">
        <v>229</v>
      </c>
    </row>
    <row r="63" spans="1:2">
      <c t="s" r="A63" s="3">
        <v>191</v>
      </c>
    </row>
    <row r="64" spans="1:2">
      <c t="s" r="A64" s="4">
        <v>217</v>
      </c>
      <c t="n" r="B64" s="9">
        <v>7.05</v>
      </c>
    </row>
    <row r="65" spans="1:2">
      <c t="s" r="A65" s="4">
        <v>230</v>
      </c>
    </row>
    <row r="66" spans="1:2">
      <c t="s" r="A66" s="3">
        <v>191</v>
      </c>
    </row>
    <row r="67" spans="1:2">
      <c t="s" r="A67" s="4">
        <v>208</v>
      </c>
      <c t="n" r="B67" s="5">
        <v>6667</v>
      </c>
    </row>
    <row r="68" spans="1:2">
      <c t="s" r="A68" s="4">
        <v>209</v>
      </c>
      <c t="n" r="B68" s="5">
        <v>0</v>
      </c>
    </row>
    <row r="69" spans="1:2">
      <c t="s" r="A69" s="4">
        <v>210</v>
      </c>
      <c t="n" r="B69" s="5">
        <v>0</v>
      </c>
    </row>
    <row r="70" spans="1:2">
      <c t="s" r="A70" s="4">
        <v>211</v>
      </c>
      <c t="n" r="B70" s="5">
        <v>6667</v>
      </c>
    </row>
    <row r="71" spans="1:2">
      <c t="s" r="A71" s="4">
        <v>217</v>
      </c>
      <c t="n" r="B71" s="9">
        <v>2.25</v>
      </c>
    </row>
    <row r="72" spans="1:2">
      <c t="s" r="A72" s="4">
        <v>212</v>
      </c>
      <c t="n" r="B72" s="5">
        <v>6667</v>
      </c>
    </row>
    <row r="73" spans="1:2">
      <c t="s" r="A73" s="4">
        <v>214</v>
      </c>
      <c t="s" r="B73" s="6">
        <v>231</v>
      </c>
    </row>
    <row r="74" spans="1:2">
      <c t="s" r="A74" s="4">
        <v>232</v>
      </c>
    </row>
    <row r="75" spans="1:2">
      <c t="s" r="A75" s="3">
        <v>191</v>
      </c>
    </row>
    <row r="76" spans="1:2">
      <c t="s" r="A76" s="4">
        <v>208</v>
      </c>
      <c t="n" r="B76" s="5">
        <v>26667</v>
      </c>
    </row>
    <row r="77" spans="1:2">
      <c t="s" r="A77" s="4">
        <v>209</v>
      </c>
      <c t="n" r="B77" s="5">
        <v>6667</v>
      </c>
    </row>
    <row r="78" spans="1:2">
      <c t="s" r="A78" s="4">
        <v>210</v>
      </c>
      <c t="n" r="B78" s="5">
        <v>0</v>
      </c>
    </row>
    <row r="79" spans="1:2">
      <c t="s" r="A79" s="4">
        <v>211</v>
      </c>
      <c t="n" r="B79" s="5">
        <v>20000</v>
      </c>
    </row>
    <row r="80" spans="1:2">
      <c t="s" r="A80" s="4">
        <v>212</v>
      </c>
      <c t="n" r="B80" s="5">
        <v>20000</v>
      </c>
    </row>
    <row r="81" spans="1:2">
      <c t="s" r="A81" s="4">
        <v>214</v>
      </c>
      <c t="s" r="B81" s="4">
        <v>233</v>
      </c>
    </row>
    <row r="82" spans="1:2">
      <c t="s" r="A82" s="4">
        <v>234</v>
      </c>
    </row>
    <row r="83" spans="1:2">
      <c t="s" r="A83" s="3">
        <v>191</v>
      </c>
    </row>
    <row r="84" spans="1:2">
      <c t="s" r="A84" s="4">
        <v>217</v>
      </c>
      <c t="n" r="B84" s="13">
        <v>1.005</v>
      </c>
    </row>
    <row r="85" spans="1:2">
      <c t="s" r="A85" s="4">
        <v>235</v>
      </c>
    </row>
    <row r="86" spans="1:2">
      <c t="s" r="A86" s="3">
        <v>191</v>
      </c>
    </row>
    <row r="87" spans="1:2">
      <c t="s" r="A87" s="4">
        <v>217</v>
      </c>
      <c t="n" r="B87" s="10">
        <v>1.5</v>
      </c>
    </row>
    <row r="88" spans="1:2">
      <c t="s" r="A88" s="4">
        <v>236</v>
      </c>
    </row>
    <row r="89" spans="1:2">
      <c t="s" r="A89" s="3">
        <v>191</v>
      </c>
    </row>
    <row r="90" spans="1:2">
      <c t="s" r="A90" s="4">
        <v>208</v>
      </c>
      <c t="n" r="B90" s="5">
        <v>2016667</v>
      </c>
    </row>
    <row r="91" spans="1:2">
      <c t="s" r="A91" s="4">
        <v>209</v>
      </c>
      <c t="n" r="B91" s="5">
        <v>0</v>
      </c>
    </row>
    <row r="92" spans="1:2">
      <c t="s" r="A92" s="4">
        <v>210</v>
      </c>
      <c t="n" r="B92" s="5">
        <v>0</v>
      </c>
    </row>
    <row r="93" spans="1:2">
      <c t="s" r="A93" s="4">
        <v>211</v>
      </c>
      <c t="n" r="B93" s="5">
        <v>2016667</v>
      </c>
    </row>
    <row r="94" spans="1:2">
      <c t="s" r="A94" s="4">
        <v>212</v>
      </c>
      <c t="n" r="B94" s="5">
        <v>2016667</v>
      </c>
    </row>
    <row r="95" spans="1:2">
      <c t="s" r="A95" s="4">
        <v>214</v>
      </c>
      <c t="s" r="B95" s="6">
        <v>237</v>
      </c>
    </row>
    <row r="96" spans="1:2">
      <c t="s" r="A96" s="4">
        <v>238</v>
      </c>
    </row>
    <row r="97" spans="1:2">
      <c t="s" r="A97" s="3">
        <v>191</v>
      </c>
    </row>
    <row r="98" spans="1:2">
      <c t="s" r="A98" s="4">
        <v>217</v>
      </c>
      <c t="n" r="B98" s="7">
        <v>3</v>
      </c>
    </row>
    <row r="99" spans="1:2">
      <c t="s" r="A99" s="4">
        <v>239</v>
      </c>
    </row>
    <row r="100" spans="1:2">
      <c t="s" r="A100" s="3">
        <v>191</v>
      </c>
    </row>
    <row r="101" spans="1:2">
      <c t="s" r="A101" s="4">
        <v>217</v>
      </c>
      <c t="n" r="B101" s="9">
        <v>4.35</v>
      </c>
    </row>
    <row r="102" spans="1:2">
      <c t="s" r="A102" s="4">
        <v>240</v>
      </c>
    </row>
    <row r="103" spans="1:2">
      <c t="s" r="A103" s="3">
        <v>191</v>
      </c>
    </row>
    <row r="104" spans="1:2">
      <c t="s" r="A104" s="4">
        <v>208</v>
      </c>
      <c t="n" r="B104" s="5">
        <v>83333</v>
      </c>
    </row>
    <row r="105" spans="1:2">
      <c t="s" r="A105" s="4">
        <v>209</v>
      </c>
      <c t="n" r="B105" s="5">
        <v>0</v>
      </c>
    </row>
    <row r="106" spans="1:2">
      <c t="s" r="A106" s="4">
        <v>210</v>
      </c>
      <c t="n" r="B106" s="5">
        <v>83333</v>
      </c>
    </row>
    <row r="107" spans="1:2">
      <c t="s" r="A107" s="4">
        <v>211</v>
      </c>
      <c t="n" r="B107" s="5">
        <v>0</v>
      </c>
    </row>
    <row r="108" spans="1:2">
      <c t="s" r="A108" s="4">
        <v>217</v>
      </c>
      <c t="n" r="B108" s="10">
        <v>7.5</v>
      </c>
    </row>
    <row r="109" spans="1:2">
      <c t="s" r="A109" s="4">
        <v>212</v>
      </c>
      <c t="n" r="B109" s="5">
        <v>0</v>
      </c>
    </row>
    <row r="110" spans="1:2">
      <c t="s" r="A110" s="4">
        <v>214</v>
      </c>
      <c t="s" r="B110" s="4">
        <v>215</v>
      </c>
    </row>
    <row r="111" spans="1:2">
      <c t="s" r="A111" s="4">
        <v>241</v>
      </c>
    </row>
    <row r="112" spans="1:2">
      <c t="s" r="A112" s="3">
        <v>191</v>
      </c>
    </row>
    <row r="113" spans="1:2">
      <c t="s" r="A113" s="4">
        <v>208</v>
      </c>
      <c t="n" r="B113" s="5">
        <v>8333</v>
      </c>
    </row>
    <row r="114" spans="1:2">
      <c t="s" r="A114" s="4">
        <v>209</v>
      </c>
      <c t="n" r="B114" s="5">
        <v>8333</v>
      </c>
    </row>
    <row r="115" spans="1:2">
      <c t="s" r="A115" s="4">
        <v>210</v>
      </c>
      <c t="n" r="B115" s="5">
        <v>0</v>
      </c>
    </row>
    <row r="116" spans="1:2">
      <c t="s" r="A116" s="4">
        <v>211</v>
      </c>
      <c t="n" r="B116" s="5">
        <v>0</v>
      </c>
    </row>
    <row r="117" spans="1:2">
      <c t="s" r="A117" s="4">
        <v>217</v>
      </c>
      <c t="n" r="B117" s="9">
        <v>0.15</v>
      </c>
    </row>
    <row r="118" spans="1:2">
      <c t="s" r="A118" s="4">
        <v>212</v>
      </c>
      <c t="n" r="B118" s="5">
        <v>0</v>
      </c>
    </row>
    <row r="119" spans="1:2">
      <c t="s" r="A119" s="4">
        <v>214</v>
      </c>
      <c t="s" r="B119" s="4">
        <v>215</v>
      </c>
    </row>
    <row r="120" spans="1:2">
      <c t="s" r="A120" s="4">
        <v>242</v>
      </c>
    </row>
    <row r="121" spans="1:2">
      <c t="s" r="A121" s="3">
        <v>191</v>
      </c>
    </row>
    <row r="122" spans="1:2">
      <c t="s" r="A122" s="4">
        <v>208</v>
      </c>
      <c t="n" r="B122" s="5">
        <v>200000</v>
      </c>
    </row>
    <row r="123" spans="1:2">
      <c t="s" r="A123" s="4">
        <v>209</v>
      </c>
      <c t="n" r="B123" s="5">
        <v>0</v>
      </c>
    </row>
    <row r="124" spans="1:2">
      <c t="s" r="A124" s="4">
        <v>210</v>
      </c>
      <c t="n" r="B124" s="5">
        <v>200000</v>
      </c>
    </row>
    <row r="125" spans="1:2">
      <c t="s" r="A125" s="4">
        <v>211</v>
      </c>
      <c t="n" r="B125" s="5">
        <v>0</v>
      </c>
    </row>
    <row r="126" spans="1:2">
      <c t="s" r="A126" s="4">
        <v>217</v>
      </c>
      <c t="n" r="B126" s="10">
        <v>7.5</v>
      </c>
    </row>
    <row r="127" spans="1:2">
      <c t="s" r="A127" s="4">
        <v>212</v>
      </c>
      <c t="n" r="B127" s="5">
        <v>0</v>
      </c>
    </row>
    <row r="128" spans="1:2">
      <c t="s" r="A128" s="4">
        <v>214</v>
      </c>
      <c t="s" r="B128" s="4">
        <v>215</v>
      </c>
    </row>
    <row r="129" spans="1:2">
      <c t="s" r="A129" s="4">
        <v>243</v>
      </c>
    </row>
    <row r="130" spans="1:2">
      <c t="s" r="A130" s="3">
        <v>191</v>
      </c>
    </row>
    <row r="131" spans="1:2">
      <c t="s" r="A131" s="4">
        <v>208</v>
      </c>
      <c t="n" r="B131" s="5">
        <v>100000</v>
      </c>
    </row>
    <row r="132" spans="1:2">
      <c t="s" r="A132" s="4">
        <v>209</v>
      </c>
      <c t="n" r="B132" s="5">
        <v>0</v>
      </c>
    </row>
    <row r="133" spans="1:2">
      <c t="s" r="A133" s="4">
        <v>210</v>
      </c>
      <c t="n" r="B133" s="5">
        <v>100000</v>
      </c>
    </row>
    <row r="134" spans="1:2">
      <c t="s" r="A134" s="4">
        <v>211</v>
      </c>
      <c t="n" r="B134" s="5">
        <v>0</v>
      </c>
    </row>
    <row r="135" spans="1:2">
      <c t="s" r="A135" s="4">
        <v>217</v>
      </c>
      <c t="n" r="B135" s="13">
        <v>0.015</v>
      </c>
    </row>
    <row r="136" spans="1:2">
      <c t="s" r="A136" s="4">
        <v>212</v>
      </c>
      <c t="n" r="B136" s="5">
        <v>0</v>
      </c>
    </row>
    <row r="137" spans="1:2">
      <c t="s" r="A137" s="4">
        <v>214</v>
      </c>
      <c t="s" r="B137" s="4">
        <v>215</v>
      </c>
    </row>
    <row r="138" spans="1:2">
      <c t="s" r="A138" s="4">
        <v>244</v>
      </c>
    </row>
    <row r="139" spans="1:2">
      <c t="s" r="A139" s="3">
        <v>191</v>
      </c>
    </row>
    <row r="140" spans="1:2">
      <c t="s" r="A140" s="4">
        <v>208</v>
      </c>
      <c t="n" r="B140" s="5">
        <v>42735</v>
      </c>
    </row>
    <row r="141" spans="1:2">
      <c t="s" r="A141" s="4">
        <v>209</v>
      </c>
      <c t="n" r="B141" s="5">
        <v>0</v>
      </c>
    </row>
    <row r="142" spans="1:2">
      <c t="s" r="A142" s="4">
        <v>210</v>
      </c>
      <c t="n" r="B142" s="5">
        <v>42735</v>
      </c>
    </row>
    <row r="143" spans="1:2">
      <c t="s" r="A143" s="4">
        <v>211</v>
      </c>
      <c t="n" r="B143" s="5">
        <v>0</v>
      </c>
    </row>
    <row r="144" spans="1:2">
      <c t="s" r="A144" s="4">
        <v>217</v>
      </c>
      <c t="n" r="B144" s="9">
        <v>5.85</v>
      </c>
    </row>
    <row r="145" spans="1:2">
      <c t="s" r="A145" s="4">
        <v>212</v>
      </c>
      <c t="n" r="B145" s="5">
        <v>0</v>
      </c>
    </row>
    <row r="146" spans="1:2">
      <c t="s" r="A146" s="4">
        <v>214</v>
      </c>
      <c t="s" r="B146" s="4">
        <v>215</v>
      </c>
    </row>
    <row r="147" spans="1:2">
      <c t="s" r="A147" s="4">
        <v>245</v>
      </c>
    </row>
    <row r="148" spans="1:2">
      <c t="s" r="A148" s="3">
        <v>191</v>
      </c>
    </row>
    <row r="149" spans="1:2">
      <c t="s" r="A149" s="4">
        <v>208</v>
      </c>
      <c t="n" r="B149" s="5">
        <v>427167</v>
      </c>
    </row>
    <row r="150" spans="1:2">
      <c t="s" r="A150" s="4">
        <v>209</v>
      </c>
      <c t="n" r="B150" s="5">
        <v>63122</v>
      </c>
    </row>
    <row r="151" spans="1:2">
      <c t="s" r="A151" s="4">
        <v>210</v>
      </c>
      <c t="n" r="B151" s="5">
        <v>364044</v>
      </c>
    </row>
    <row r="152" spans="1:2">
      <c t="s" r="A152" s="4">
        <v>211</v>
      </c>
      <c t="n" r="B152" s="5">
        <v>0</v>
      </c>
    </row>
    <row r="153" spans="1:2">
      <c t="s" r="A153" s="4">
        <v>217</v>
      </c>
      <c t="n" r="B153" s="10">
        <v>4.2</v>
      </c>
    </row>
    <row r="154" spans="1:2">
      <c t="s" r="A154" s="4">
        <v>212</v>
      </c>
      <c t="n" r="B154" s="5">
        <v>0</v>
      </c>
    </row>
    <row r="155" spans="1:2">
      <c t="s" r="A155" s="4">
        <v>214</v>
      </c>
      <c t="s" r="B155" s="4">
        <v>215</v>
      </c>
    </row>
    <row r="156" spans="1:2">
      <c t="s" r="A156" s="4">
        <v>246</v>
      </c>
    </row>
    <row r="157" spans="1:2">
      <c t="s" r="A157" s="3">
        <v>191</v>
      </c>
    </row>
    <row r="158" spans="1:2">
      <c t="s" r="A158" s="4">
        <v>208</v>
      </c>
      <c t="n" r="B158" s="5">
        <v>854333</v>
      </c>
    </row>
    <row r="159" spans="1:2">
      <c t="s" r="A159" s="4">
        <v>209</v>
      </c>
      <c t="n" r="B159" s="5">
        <v>0</v>
      </c>
    </row>
    <row r="160" spans="1:2">
      <c t="s" r="A160" s="4">
        <v>210</v>
      </c>
      <c t="n" r="B160" s="5">
        <v>854333</v>
      </c>
    </row>
    <row r="161" spans="1:2">
      <c t="s" r="A161" s="4">
        <v>211</v>
      </c>
      <c t="n" r="B161" s="5">
        <v>0</v>
      </c>
    </row>
    <row r="162" spans="1:2">
      <c t="s" r="A162" s="4">
        <v>217</v>
      </c>
      <c t="n" r="B162" s="10">
        <v>7.5</v>
      </c>
    </row>
    <row r="163" spans="1:2">
      <c t="s" r="A163" s="4">
        <v>212</v>
      </c>
      <c t="n" r="B163" s="5">
        <v>0</v>
      </c>
    </row>
    <row r="164" spans="1:2">
      <c t="s" r="A164" s="4">
        <v>214</v>
      </c>
      <c t="s" r="B164" s="4">
        <v>215</v>
      </c>
    </row>
    <row r="165" spans="1:2">
      <c t="s" r="A165" s="4">
        <v>247</v>
      </c>
    </row>
    <row r="166" spans="1:2">
      <c t="s" r="A166" s="3">
        <v>191</v>
      </c>
    </row>
    <row r="167" spans="1:2">
      <c t="s" r="A167" s="4">
        <v>208</v>
      </c>
      <c t="n" r="B167" s="5">
        <v>32931</v>
      </c>
    </row>
    <row r="168" spans="1:2">
      <c t="s" r="A168" s="4">
        <v>209</v>
      </c>
      <c t="n" r="B168" s="5">
        <v>0</v>
      </c>
    </row>
    <row r="169" spans="1:2">
      <c t="s" r="A169" s="4">
        <v>210</v>
      </c>
      <c t="n" r="B169" s="5">
        <v>32931</v>
      </c>
    </row>
    <row r="170" spans="1:2">
      <c t="s" r="A170" s="4">
        <v>211</v>
      </c>
      <c t="n" r="B170" s="5">
        <v>0</v>
      </c>
    </row>
    <row r="171" spans="1:2">
      <c t="s" r="A171" s="4">
        <v>217</v>
      </c>
      <c t="n" r="B171" s="9">
        <v>5.22</v>
      </c>
    </row>
    <row r="172" spans="1:2">
      <c t="s" r="A172" s="4">
        <v>212</v>
      </c>
      <c t="n" r="B172" s="5">
        <v>0</v>
      </c>
    </row>
    <row r="173" spans="1:2">
      <c t="s" r="A173" s="4">
        <v>214</v>
      </c>
      <c t="s" r="B173" s="4">
        <v>215</v>
      </c>
    </row>
    <row r="174" spans="1:2">
      <c t="s" r="A174" s="4">
        <v>248</v>
      </c>
    </row>
    <row r="175" spans="1:2">
      <c t="s" r="A175" s="3">
        <v>191</v>
      </c>
    </row>
    <row r="176" spans="1:2">
      <c t="s" r="A176" s="4">
        <v>208</v>
      </c>
      <c t="n" r="B176" s="5">
        <v>990949</v>
      </c>
    </row>
    <row r="177" spans="1:2">
      <c t="s" r="A177" s="4">
        <v>209</v>
      </c>
      <c t="n" r="B177" s="5">
        <v>687037</v>
      </c>
    </row>
    <row r="178" spans="1:2">
      <c t="s" r="A178" s="4">
        <v>210</v>
      </c>
      <c t="n" r="B178" s="5">
        <v>303911</v>
      </c>
    </row>
    <row r="179" spans="1:2">
      <c t="s" r="A179" s="4">
        <v>211</v>
      </c>
      <c t="n" r="B179" s="5">
        <v>0</v>
      </c>
    </row>
    <row r="180" spans="1:2">
      <c t="s" r="A180" s="4">
        <v>217</v>
      </c>
      <c t="n" r="B180" s="9">
        <v>4.35</v>
      </c>
    </row>
    <row r="181" spans="1:2">
      <c t="s" r="A181" s="4">
        <v>212</v>
      </c>
      <c t="n" r="B181" s="5">
        <v>0</v>
      </c>
    </row>
    <row r="182" spans="1:2">
      <c t="s" r="A182" s="4">
        <v>214</v>
      </c>
      <c t="s" r="B182" s="4">
        <v>215</v>
      </c>
    </row>
    <row r="183" spans="1:2">
      <c t="s" r="A183" s="4">
        <v>249</v>
      </c>
    </row>
    <row r="184" spans="1:2">
      <c t="s" r="A184" s="3">
        <v>191</v>
      </c>
    </row>
    <row r="185" spans="1:2">
      <c t="s" r="A185" s="4">
        <v>208</v>
      </c>
      <c t="n" r="B185" s="5">
        <v>55556</v>
      </c>
    </row>
    <row r="186" spans="1:2">
      <c t="s" r="A186" s="4">
        <v>209</v>
      </c>
      <c t="n" r="B186" s="5">
        <v>0</v>
      </c>
    </row>
    <row r="187" spans="1:2">
      <c t="s" r="A187" s="4">
        <v>210</v>
      </c>
      <c t="n" r="B187" s="5">
        <v>0</v>
      </c>
    </row>
    <row r="188" spans="1:2">
      <c t="s" r="A188" s="4">
        <v>211</v>
      </c>
      <c t="n" r="B188" s="5">
        <v>55556</v>
      </c>
    </row>
    <row r="189" spans="1:2">
      <c t="s" r="A189" s="4">
        <v>217</v>
      </c>
      <c t="n" r="B189" s="10">
        <v>7.5</v>
      </c>
    </row>
    <row r="190" spans="1:2">
      <c t="s" r="A190" s="4">
        <v>212</v>
      </c>
      <c t="n" r="B190" s="5">
        <v>55556</v>
      </c>
    </row>
    <row r="191" spans="1:2">
      <c t="s" r="A191" s="4">
        <v>214</v>
      </c>
      <c t="s" r="B191" s="6">
        <v>250</v>
      </c>
    </row>
    <row r="192" spans="1:2">
      <c t="s" r="A192" s="4">
        <v>251</v>
      </c>
    </row>
    <row r="193" spans="1:2">
      <c t="s" r="A193" s="3">
        <v>191</v>
      </c>
    </row>
    <row r="194" spans="1:2">
      <c t="s" r="A194" s="4">
        <v>208</v>
      </c>
      <c t="n" r="B194" s="5">
        <v>12889</v>
      </c>
    </row>
    <row r="195" spans="1:2">
      <c t="s" r="A195" s="4">
        <v>209</v>
      </c>
      <c t="n" r="B195" s="5">
        <v>8889</v>
      </c>
    </row>
    <row r="196" spans="1:2">
      <c t="s" r="A196" s="4">
        <v>210</v>
      </c>
      <c t="n" r="B196" s="5">
        <v>4000</v>
      </c>
    </row>
    <row r="197" spans="1:2">
      <c t="s" r="A197" s="4">
        <v>211</v>
      </c>
      <c t="n" r="B197" s="5">
        <v>0</v>
      </c>
    </row>
    <row r="198" spans="1:2">
      <c t="s" r="A198" s="4">
        <v>217</v>
      </c>
      <c t="n" r="B198" s="8">
        <v>0.00075</v>
      </c>
    </row>
    <row r="199" spans="1:2">
      <c t="s" r="A199" s="4">
        <v>212</v>
      </c>
      <c t="n" r="B199" s="5">
        <v>0</v>
      </c>
    </row>
    <row r="200" spans="1:2">
      <c t="s" r="A200" s="4">
        <v>214</v>
      </c>
      <c t="s" r="B200" s="4">
        <v>215</v>
      </c>
    </row>
    <row r="201" spans="1:2">
      <c t="s" r="A201" s="4">
        <v>252</v>
      </c>
    </row>
    <row r="202" spans="1:2">
      <c t="s" r="A202" s="3">
        <v>191</v>
      </c>
    </row>
    <row r="203" spans="1:2">
      <c t="s" r="A203" s="4">
        <v>208</v>
      </c>
      <c t="n" r="B203" s="5">
        <v>1147471</v>
      </c>
    </row>
    <row r="204" spans="1:2">
      <c t="s" r="A204" s="4">
        <v>209</v>
      </c>
      <c t="n" r="B204" s="5">
        <v>0</v>
      </c>
    </row>
    <row r="205" spans="1:2">
      <c t="s" r="A205" s="4">
        <v>210</v>
      </c>
      <c t="n" r="B205" s="5">
        <v>1110706</v>
      </c>
    </row>
    <row r="206" spans="1:2">
      <c t="s" r="A206" s="4">
        <v>211</v>
      </c>
      <c t="n" r="B206" s="5">
        <v>36764</v>
      </c>
    </row>
    <row r="207" spans="1:2">
      <c t="s" r="A207" s="4">
        <v>217</v>
      </c>
      <c t="n" r="B207" s="9">
        <v>3.75</v>
      </c>
    </row>
    <row r="208" spans="1:2">
      <c t="s" r="A208" s="4">
        <v>212</v>
      </c>
      <c t="n" r="B208" s="5">
        <v>36764</v>
      </c>
    </row>
    <row r="209" spans="1:2">
      <c t="s" r="A209" s="4">
        <v>214</v>
      </c>
      <c t="s" r="B209" s="6">
        <v>253</v>
      </c>
    </row>
    <row r="210" spans="1:2">
      <c t="s" r="A210" s="4">
        <v>254</v>
      </c>
    </row>
    <row r="211" spans="1:2">
      <c t="s" r="A211" s="3">
        <v>191</v>
      </c>
    </row>
    <row r="212" spans="1:2">
      <c t="s" r="A212" s="4">
        <v>208</v>
      </c>
      <c t="n" r="B212" s="5">
        <v>29000</v>
      </c>
    </row>
    <row r="213" spans="1:2">
      <c t="s" r="A213" s="4">
        <v>209</v>
      </c>
      <c t="n" r="B213" s="5">
        <v>29000</v>
      </c>
    </row>
    <row r="214" spans="1:2">
      <c t="s" r="A214" s="4">
        <v>210</v>
      </c>
      <c t="n" r="B214" s="5">
        <v>0</v>
      </c>
    </row>
    <row r="215" spans="1:2">
      <c t="s" r="A215" s="4">
        <v>211</v>
      </c>
      <c t="n" r="B215" s="5">
        <v>0</v>
      </c>
    </row>
    <row r="216" spans="1:2">
      <c t="s" r="A216" s="4">
        <v>217</v>
      </c>
      <c t="n" r="B216" s="13">
        <v>0.525</v>
      </c>
    </row>
    <row r="217" spans="1:2">
      <c t="s" r="A217" s="4">
        <v>212</v>
      </c>
      <c t="n" r="B217" s="5">
        <v>0</v>
      </c>
    </row>
    <row r="218" spans="1:2">
      <c t="s" r="A218" s="4">
        <v>214</v>
      </c>
      <c t="s" r="B218" s="4">
        <v>215</v>
      </c>
    </row>
    <row r="219" spans="1:2">
      <c t="s" r="A219" s="4">
        <v>255</v>
      </c>
    </row>
    <row r="220" spans="1:2">
      <c t="s" r="A220" s="3">
        <v>191</v>
      </c>
    </row>
    <row r="221" spans="1:2">
      <c t="s" r="A221" s="4">
        <v>208</v>
      </c>
      <c t="n" r="B221" s="5">
        <v>2800000</v>
      </c>
    </row>
    <row r="222" spans="1:2">
      <c t="s" r="A222" s="4">
        <v>209</v>
      </c>
      <c t="n" r="B222" s="5">
        <v>2546667</v>
      </c>
    </row>
    <row r="223" spans="1:2">
      <c t="s" r="A223" s="4">
        <v>210</v>
      </c>
      <c t="n" r="B223" s="5">
        <v>0</v>
      </c>
    </row>
    <row r="224" spans="1:2">
      <c t="s" r="A224" s="4">
        <v>211</v>
      </c>
      <c t="n" r="B224" s="5">
        <v>253333</v>
      </c>
    </row>
    <row r="225" spans="1:2">
      <c t="s" r="A225" s="4">
        <v>217</v>
      </c>
      <c t="n" r="B225" s="9">
        <v>5.22</v>
      </c>
    </row>
    <row r="226" spans="1:2">
      <c t="s" r="A226" s="4">
        <v>212</v>
      </c>
      <c t="n" r="B226" s="5">
        <v>253333</v>
      </c>
    </row>
    <row r="227" spans="1:2">
      <c t="s" r="A227" s="4">
        <v>214</v>
      </c>
      <c t="s" r="B227" s="6">
        <v>256</v>
      </c>
    </row>
    <row r="228" spans="1:2">
      <c t="s" r="A228" s="4">
        <v>257</v>
      </c>
    </row>
    <row r="229" spans="1:2">
      <c t="s" r="A229" s="3">
        <v>191</v>
      </c>
    </row>
    <row r="230" spans="1:2">
      <c t="s" r="A230" s="4">
        <v>208</v>
      </c>
      <c t="n" r="B230" s="5">
        <v>84000</v>
      </c>
    </row>
    <row r="231" spans="1:2">
      <c t="s" r="A231" s="4">
        <v>209</v>
      </c>
      <c t="n" r="B231" s="5">
        <v>0</v>
      </c>
    </row>
    <row r="232" spans="1:2">
      <c t="s" r="A232" s="4">
        <v>210</v>
      </c>
      <c t="n" r="B232" s="5">
        <v>0</v>
      </c>
    </row>
    <row r="233" spans="1:2">
      <c t="s" r="A233" s="4">
        <v>211</v>
      </c>
      <c t="n" r="B233" s="5">
        <v>84000</v>
      </c>
    </row>
    <row r="234" spans="1:2">
      <c t="s" r="A234" s="4">
        <v>217</v>
      </c>
      <c t="n" r="B234" s="10">
        <v>4.5</v>
      </c>
    </row>
    <row r="235" spans="1:2">
      <c t="s" r="A235" s="4">
        <v>212</v>
      </c>
      <c t="n" r="B235" s="5">
        <v>84000</v>
      </c>
    </row>
    <row r="236" spans="1:2">
      <c t="s" r="A236" s="4">
        <v>214</v>
      </c>
      <c t="s" r="B236" s="6">
        <v>256</v>
      </c>
    </row>
    <row r="237" spans="1:2">
      <c t="s" r="A237" s="4">
        <v>258</v>
      </c>
    </row>
    <row r="238" spans="1:2">
      <c t="s" r="A238" s="3">
        <v>191</v>
      </c>
    </row>
    <row r="239" spans="1:2">
      <c t="s" r="A239" s="4">
        <v>208</v>
      </c>
      <c t="n" r="B239" s="5">
        <v>3858201</v>
      </c>
    </row>
    <row r="240" spans="1:2">
      <c t="s" r="A240" s="4">
        <v>209</v>
      </c>
      <c t="n" r="B240" s="5">
        <v>0</v>
      </c>
    </row>
    <row r="241" spans="1:2">
      <c t="s" r="A241" s="4">
        <v>210</v>
      </c>
      <c t="n" r="B241" s="5">
        <v>0</v>
      </c>
    </row>
    <row r="242" spans="1:2">
      <c t="s" r="A242" s="4">
        <v>211</v>
      </c>
      <c t="n" r="B242" s="5">
        <v>3858201</v>
      </c>
    </row>
    <row r="243" spans="1:2">
      <c t="s" r="A243" s="4">
        <v>217</v>
      </c>
      <c t="n" r="B243" s="10">
        <v>6.5</v>
      </c>
    </row>
    <row r="244" spans="1:2">
      <c t="s" r="A244" s="4">
        <v>212</v>
      </c>
      <c t="n" r="B244" s="5">
        <v>3858201</v>
      </c>
    </row>
    <row r="245" spans="1:2">
      <c t="s" r="A245" s="4">
        <v>214</v>
      </c>
      <c t="s" r="B245" s="6">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0</v>
      </c>
      <c t="s" r="B1" s="2">
        <v>55</v>
      </c>
      <c t="s" r="D1" s="2">
        <v>1</v>
      </c>
    </row>
    <row r="2" spans="1:5">
      <c t="s" r="B2" s="2">
        <v>2</v>
      </c>
      <c t="s" r="C2" s="2">
        <v>56</v>
      </c>
      <c t="s" r="D2" s="2">
        <v>2</v>
      </c>
      <c t="s" r="E2" s="2">
        <v>56</v>
      </c>
    </row>
    <row r="3" spans="1:5">
      <c t="s" r="A3" s="3">
        <v>261</v>
      </c>
    </row>
    <row r="4" spans="1:5">
      <c t="s" r="A4" s="4">
        <v>262</v>
      </c>
      <c t="n" r="B4" s="7">
        <v>287</v>
      </c>
      <c t="n" r="C4" s="7">
        <v>355</v>
      </c>
      <c t="n" r="D4" s="7">
        <v>955</v>
      </c>
      <c t="n" r="E4" s="7">
        <v>764</v>
      </c>
    </row>
    <row r="5" spans="1:5">
      <c t="s" r="A5" s="4">
        <v>263</v>
      </c>
    </row>
    <row r="6" spans="1:5">
      <c t="s" r="A6" s="3">
        <v>261</v>
      </c>
    </row>
    <row r="7" spans="1:5">
      <c t="s" r="A7" s="4">
        <v>262</v>
      </c>
      <c t="n" r="B7" s="5">
        <v>4</v>
      </c>
      <c t="n" r="C7" s="5">
        <v>16</v>
      </c>
      <c t="n" r="D7" s="5">
        <v>19</v>
      </c>
      <c t="n" r="E7" s="5">
        <v>160</v>
      </c>
    </row>
    <row r="8" spans="1:5">
      <c t="s" r="A8" s="4">
        <v>264</v>
      </c>
    </row>
    <row r="9" spans="1:5">
      <c t="s" r="A9" s="3">
        <v>261</v>
      </c>
    </row>
    <row r="10" spans="1:5">
      <c t="s" r="A10" s="4">
        <v>262</v>
      </c>
      <c t="n" r="B10" s="7">
        <v>283</v>
      </c>
      <c t="n" r="C10" s="7">
        <v>339</v>
      </c>
      <c t="n" r="D10" s="7">
        <v>936</v>
      </c>
      <c t="n" r="E10" s="7">
        <v>604</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AV1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9"/>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7"/>
    <col customWidth="1" max="41" min="41" width="14"/>
    <col customWidth="1" max="42" min="42" width="14"/>
    <col customWidth="1" max="43" min="43" width="14"/>
    <col customWidth="1" max="44" min="44" width="14"/>
    <col customWidth="1" max="45" min="45" width="14"/>
    <col customWidth="1" max="46" min="46" width="14"/>
    <col customWidth="1" max="47" min="47" width="17"/>
    <col customWidth="1" max="48" min="48" width="14"/>
  </cols>
  <sheetData>
    <row r="1" spans="1:48">
      <c t="s" r="A1" s="1">
        <v>265</v>
      </c>
      <c t="s" r="B1" s="2">
        <v>266</v>
      </c>
      <c t="s" r="C1" s="2">
        <v>267</v>
      </c>
      <c t="s" r="D1" s="2">
        <v>268</v>
      </c>
      <c t="s" r="E1" s="2">
        <v>269</v>
      </c>
      <c t="s" r="F1" s="2">
        <v>270</v>
      </c>
      <c t="s" r="G1" s="2">
        <v>271</v>
      </c>
      <c t="s" r="H1" s="2">
        <v>272</v>
      </c>
      <c t="s" r="I1" s="2">
        <v>273</v>
      </c>
      <c t="s" r="J1" s="2">
        <v>274</v>
      </c>
      <c t="s" r="K1" s="2">
        <v>275</v>
      </c>
      <c t="s" r="L1" s="2">
        <v>276</v>
      </c>
      <c t="s" r="M1" s="2">
        <v>277</v>
      </c>
      <c t="s" r="N1" s="2">
        <v>278</v>
      </c>
      <c t="s" r="O1" s="2">
        <v>279</v>
      </c>
      <c t="s" r="P1" s="2">
        <v>280</v>
      </c>
      <c t="s" r="Q1" s="2">
        <v>281</v>
      </c>
      <c t="s" r="R1" s="2">
        <v>282</v>
      </c>
      <c t="s" r="S1" s="2">
        <v>283</v>
      </c>
      <c t="s" r="T1" s="2">
        <v>284</v>
      </c>
      <c t="s" r="U1" s="2">
        <v>285</v>
      </c>
      <c t="s" r="V1" s="2">
        <v>286</v>
      </c>
      <c t="s" r="W1" s="2">
        <v>287</v>
      </c>
      <c t="s" r="X1" s="2">
        <v>288</v>
      </c>
      <c t="s" r="Y1" s="2">
        <v>289</v>
      </c>
      <c t="s" r="Z1" s="2">
        <v>290</v>
      </c>
      <c t="s" r="AA1" s="2">
        <v>291</v>
      </c>
      <c t="s" r="AB1" s="2">
        <v>292</v>
      </c>
      <c t="s" r="AC1" s="2">
        <v>293</v>
      </c>
      <c t="s" r="AD1" s="2">
        <v>294</v>
      </c>
      <c t="s" r="AE1" s="2">
        <v>295</v>
      </c>
      <c t="s" r="AF1" s="2">
        <v>296</v>
      </c>
      <c t="s" r="AG1" s="2">
        <v>297</v>
      </c>
      <c t="s" r="AH1" s="2">
        <v>298</v>
      </c>
      <c t="s" r="AI1" s="2">
        <v>299</v>
      </c>
      <c t="s" r="AJ1" s="2">
        <v>300</v>
      </c>
      <c t="s" r="AK1" s="2">
        <v>301</v>
      </c>
      <c t="s" r="AL1" s="2">
        <v>302</v>
      </c>
      <c t="s" r="AM1" s="2">
        <v>303</v>
      </c>
      <c t="s" r="AN1" s="2">
        <v>304</v>
      </c>
      <c t="s" r="AO1" s="2">
        <v>305</v>
      </c>
      <c t="s" r="AP1" s="2">
        <v>2</v>
      </c>
      <c t="s" r="AQ1" s="2">
        <v>56</v>
      </c>
      <c t="s" r="AR1" s="2">
        <v>2</v>
      </c>
      <c t="s" r="AS1" s="2">
        <v>56</v>
      </c>
      <c t="s" r="AT1" s="2">
        <v>306</v>
      </c>
      <c t="s" r="AU1" s="2">
        <v>307</v>
      </c>
      <c t="s" r="AV1" s="2">
        <v>308</v>
      </c>
    </row>
    <row r="2" spans="1:48">
      <c t="s" r="A2" s="3">
        <v>191</v>
      </c>
    </row>
    <row r="3" spans="1:48">
      <c t="s" r="A3" s="4">
        <v>116</v>
      </c>
      <c t="n" r="AP3" s="7">
        <v>0</v>
      </c>
      <c t="n" r="AQ3" s="7">
        <v>-104000</v>
      </c>
      <c t="n" r="AR3" s="7">
        <v>0</v>
      </c>
      <c t="n" r="AS3" s="7">
        <v>9554000</v>
      </c>
    </row>
    <row r="4" spans="1:48">
      <c t="s" r="A4" s="4">
        <v>309</v>
      </c>
      <c t="n" r="AL4" s="5">
        <v>74667</v>
      </c>
    </row>
    <row r="5" spans="1:48">
      <c t="s" r="A5" s="4">
        <v>310</v>
      </c>
    </row>
    <row r="6" spans="1:48">
      <c t="s" r="A6" s="3">
        <v>191</v>
      </c>
    </row>
    <row r="7" spans="1:48">
      <c t="s" r="A7" s="4">
        <v>311</v>
      </c>
      <c t="n" r="K7" s="7">
        <v>44500</v>
      </c>
      <c t="n" r="V7" s="7">
        <v>50000</v>
      </c>
    </row>
    <row r="8" spans="1:48">
      <c t="s" r="A8" s="4">
        <v>312</v>
      </c>
      <c t="n" r="K8" s="5">
        <v>12913</v>
      </c>
      <c t="n" r="V8" s="5">
        <v>10752</v>
      </c>
    </row>
    <row r="9" spans="1:48">
      <c t="s" r="A9" s="4">
        <v>313</v>
      </c>
    </row>
    <row r="10" spans="1:48">
      <c t="s" r="A10" s="3">
        <v>191</v>
      </c>
    </row>
    <row r="11" spans="1:48">
      <c t="s" r="A11" s="4">
        <v>314</v>
      </c>
      <c t="n" r="AC11" s="5">
        <v>14400</v>
      </c>
    </row>
    <row r="12" spans="1:48">
      <c t="s" r="A12" s="4">
        <v>312</v>
      </c>
      <c t="n" r="J12" s="5">
        <v>30000</v>
      </c>
      <c t="n" r="Y12" s="5">
        <v>6000</v>
      </c>
    </row>
    <row r="13" spans="1:48">
      <c t="s" r="A13" s="4">
        <v>315</v>
      </c>
      <c t="n" r="AC13" s="7">
        <v>54000</v>
      </c>
    </row>
    <row r="14" spans="1:48">
      <c t="s" r="A14" s="4">
        <v>316</v>
      </c>
    </row>
    <row r="15" spans="1:48">
      <c t="s" r="A15" s="3">
        <v>191</v>
      </c>
    </row>
    <row r="16" spans="1:48">
      <c t="s" r="A16" s="4">
        <v>311</v>
      </c>
      <c t="n" r="K16" s="7">
        <v>92000</v>
      </c>
    </row>
    <row r="17" spans="1:48">
      <c t="s" r="A17" s="4">
        <v>312</v>
      </c>
      <c t="n" r="K17" s="5">
        <v>26667</v>
      </c>
    </row>
    <row r="18" spans="1:48">
      <c t="s" r="A18" s="4">
        <v>317</v>
      </c>
    </row>
    <row r="19" spans="1:48">
      <c t="s" r="A19" s="3">
        <v>191</v>
      </c>
    </row>
    <row r="20" spans="1:48">
      <c t="s" r="A20" s="4">
        <v>318</v>
      </c>
      <c t="n" r="AD20" s="9">
        <v>5.22</v>
      </c>
    </row>
    <row r="21" spans="1:48">
      <c t="s" r="A21" s="4">
        <v>319</v>
      </c>
      <c t="n" r="AD21" s="5">
        <v>32931</v>
      </c>
    </row>
    <row r="22" spans="1:48">
      <c t="s" r="A22" s="4">
        <v>320</v>
      </c>
      <c t="s" r="AD22" s="4">
        <v>321</v>
      </c>
    </row>
    <row r="23" spans="1:48">
      <c t="s" r="A23" s="4">
        <v>322</v>
      </c>
    </row>
    <row r="24" spans="1:48">
      <c t="s" r="A24" s="3">
        <v>191</v>
      </c>
    </row>
    <row r="25" spans="1:48">
      <c t="s" r="A25" s="4">
        <v>314</v>
      </c>
      <c t="n" r="AG25" s="5">
        <v>61558</v>
      </c>
    </row>
    <row r="26" spans="1:48">
      <c t="s" r="A26" s="4">
        <v>323</v>
      </c>
    </row>
    <row r="27" spans="1:48">
      <c t="s" r="A27" s="3">
        <v>191</v>
      </c>
    </row>
    <row r="28" spans="1:48">
      <c t="s" r="A28" s="4">
        <v>324</v>
      </c>
      <c t="n" r="T28" s="5">
        <v>50667</v>
      </c>
      <c t="n" r="AB28" s="5">
        <v>50667</v>
      </c>
    </row>
    <row r="29" spans="1:48">
      <c t="s" r="A29" s="4">
        <v>325</v>
      </c>
    </row>
    <row r="30" spans="1:48">
      <c t="s" r="A30" s="3">
        <v>191</v>
      </c>
    </row>
    <row r="31" spans="1:48">
      <c t="s" r="A31" s="4">
        <v>326</v>
      </c>
      <c t="n" r="AT31" s="5">
        <v>33333</v>
      </c>
    </row>
    <row r="32" spans="1:48">
      <c t="s" r="A32" s="4">
        <v>327</v>
      </c>
    </row>
    <row r="33" spans="1:48">
      <c t="s" r="A33" s="3">
        <v>191</v>
      </c>
    </row>
    <row r="34" spans="1:48">
      <c t="s" r="A34" s="4">
        <v>326</v>
      </c>
      <c t="n" r="AT34" s="5">
        <v>33333</v>
      </c>
    </row>
    <row r="35" spans="1:48">
      <c t="s" r="A35" s="4">
        <v>328</v>
      </c>
    </row>
    <row r="36" spans="1:48">
      <c t="s" r="A36" s="3">
        <v>191</v>
      </c>
    </row>
    <row r="37" spans="1:48">
      <c t="s" r="A37" s="4">
        <v>326</v>
      </c>
      <c t="n" r="AT37" s="5">
        <v>33333</v>
      </c>
    </row>
    <row r="38" spans="1:48">
      <c t="s" r="A38" s="4">
        <v>329</v>
      </c>
    </row>
    <row r="39" spans="1:48">
      <c t="s" r="A39" s="3">
        <v>191</v>
      </c>
    </row>
    <row r="40" spans="1:48">
      <c t="s" r="A40" s="4">
        <v>318</v>
      </c>
      <c t="n" r="AV40" s="9">
        <v>2.25</v>
      </c>
    </row>
    <row r="41" spans="1:48">
      <c t="s" r="A41" s="4">
        <v>330</v>
      </c>
      <c t="n" r="N41" s="9">
        <v>2.25</v>
      </c>
      <c t="n" r="S41" s="9">
        <v>0.75</v>
      </c>
      <c t="n" r="AB41" s="9">
        <v>2.25</v>
      </c>
      <c t="n" r="AI41" s="9">
        <v>2.25</v>
      </c>
    </row>
    <row r="42" spans="1:48">
      <c t="s" r="A42" s="4">
        <v>331</v>
      </c>
      <c t="s" r="AV42" s="4">
        <v>332</v>
      </c>
    </row>
    <row r="43" spans="1:48">
      <c t="s" r="A43" s="4">
        <v>333</v>
      </c>
      <c t="n" r="N43" s="5">
        <v>30667</v>
      </c>
      <c t="n" r="P43" s="5">
        <v>70665</v>
      </c>
      <c t="n" r="S43" s="5">
        <v>70666</v>
      </c>
      <c t="n" r="AB43" s="5">
        <v>30667</v>
      </c>
      <c t="n" r="AI43" s="5">
        <v>26667</v>
      </c>
      <c t="n" r="AV43" s="5">
        <v>53333</v>
      </c>
    </row>
    <row r="44" spans="1:48">
      <c t="s" r="A44" s="4">
        <v>334</v>
      </c>
      <c t="n" r="P44" s="9">
        <v>0.75</v>
      </c>
      <c t="n" r="AG44" s="7">
        <v>15</v>
      </c>
    </row>
    <row r="45" spans="1:48">
      <c t="s" r="A45" s="4">
        <v>335</v>
      </c>
    </row>
    <row r="46" spans="1:48">
      <c t="s" r="A46" s="3">
        <v>191</v>
      </c>
    </row>
    <row r="47" spans="1:48">
      <c t="s" r="A47" s="4">
        <v>314</v>
      </c>
      <c t="n" r="C47" s="5">
        <v>60000</v>
      </c>
      <c t="n" r="P47" s="5">
        <v>17332</v>
      </c>
    </row>
    <row r="48" spans="1:48">
      <c t="s" r="A48" s="4">
        <v>336</v>
      </c>
    </row>
    <row r="49" spans="1:48">
      <c t="s" r="A49" s="3">
        <v>191</v>
      </c>
    </row>
    <row r="50" spans="1:48">
      <c t="s" r="A50" s="4">
        <v>330</v>
      </c>
      <c t="n" r="R50" s="9">
        <v>0.75</v>
      </c>
    </row>
    <row r="51" spans="1:48">
      <c t="s" r="A51" s="4">
        <v>333</v>
      </c>
      <c t="n" r="R51" s="5">
        <v>6667</v>
      </c>
    </row>
    <row r="52" spans="1:48">
      <c t="s" r="A52" s="4">
        <v>337</v>
      </c>
    </row>
    <row r="53" spans="1:48">
      <c t="s" r="A53" s="3">
        <v>191</v>
      </c>
    </row>
    <row r="54" spans="1:48">
      <c t="s" r="A54" s="4">
        <v>338</v>
      </c>
      <c t="n" r="S54" s="5">
        <v>8889</v>
      </c>
      <c t="n" r="AA54" s="5">
        <v>2222</v>
      </c>
      <c t="n" r="AF54" s="5">
        <v>2222</v>
      </c>
      <c t="n" r="AH54" s="5">
        <v>2222</v>
      </c>
      <c t="n" r="AJ54" s="5">
        <v>2222</v>
      </c>
    </row>
    <row r="55" spans="1:48">
      <c t="s" r="A55" s="4">
        <v>318</v>
      </c>
      <c t="n" r="AA55" s="8">
        <v>0.00075</v>
      </c>
      <c t="n" r="AF55" s="8">
        <v>0.00075</v>
      </c>
      <c t="n" r="AH55" s="8">
        <v>0.00075</v>
      </c>
      <c t="n" r="AJ55" s="8">
        <v>0.00075</v>
      </c>
    </row>
    <row r="56" spans="1:48">
      <c t="s" r="A56" s="4">
        <v>339</v>
      </c>
    </row>
    <row r="57" spans="1:48">
      <c t="s" r="A57" s="3">
        <v>191</v>
      </c>
    </row>
    <row r="58" spans="1:48">
      <c t="s" r="A58" s="4">
        <v>338</v>
      </c>
      <c t="n" r="AT58" s="5">
        <v>100000</v>
      </c>
    </row>
    <row r="59" spans="1:48">
      <c t="s" r="A59" s="4">
        <v>318</v>
      </c>
      <c t="n" r="AT59" s="13">
        <v>0.015</v>
      </c>
    </row>
    <row r="60" spans="1:48">
      <c t="s" r="A60" s="4">
        <v>340</v>
      </c>
      <c t="s" r="AT60" s="4">
        <v>341</v>
      </c>
    </row>
    <row r="61" spans="1:48">
      <c t="s" r="A61" s="4">
        <v>342</v>
      </c>
    </row>
    <row r="62" spans="1:48">
      <c t="s" r="A62" s="3">
        <v>191</v>
      </c>
    </row>
    <row r="63" spans="1:48">
      <c t="s" r="A63" s="4">
        <v>330</v>
      </c>
      <c t="n" r="I63" s="8">
        <v>0.00075</v>
      </c>
      <c t="n" r="AA63" s="8">
        <v>0.00075</v>
      </c>
      <c t="n" r="AF63" s="8">
        <v>0.00075</v>
      </c>
      <c t="n" r="AH63" s="8">
        <v>0.00075</v>
      </c>
      <c t="n" r="AJ63" s="8">
        <v>0.00075</v>
      </c>
    </row>
    <row r="64" spans="1:48">
      <c t="s" r="A64" s="4">
        <v>343</v>
      </c>
      <c t="n" r="I64" s="5">
        <v>20000</v>
      </c>
      <c t="n" r="AA64" s="5">
        <v>11111</v>
      </c>
      <c t="n" r="AF64" s="5">
        <v>11111</v>
      </c>
      <c t="n" r="AH64" s="5">
        <v>11111</v>
      </c>
      <c t="n" r="AJ64" s="5">
        <v>11111</v>
      </c>
    </row>
    <row r="65" spans="1:48">
      <c t="s" r="A65" s="4">
        <v>333</v>
      </c>
      <c t="n" r="S65" s="5">
        <v>44444</v>
      </c>
    </row>
    <row r="66" spans="1:48">
      <c t="s" r="A66" s="4">
        <v>344</v>
      </c>
    </row>
    <row r="67" spans="1:48">
      <c t="s" r="A67" s="3">
        <v>191</v>
      </c>
    </row>
    <row r="68" spans="1:48">
      <c t="s" r="A68" s="4">
        <v>345</v>
      </c>
      <c t="n" r="B68" s="5">
        <v>253333</v>
      </c>
    </row>
    <row r="69" spans="1:48">
      <c t="s" r="A69" s="4">
        <v>346</v>
      </c>
      <c t="n" r="B69" s="5">
        <v>126667</v>
      </c>
    </row>
    <row r="70" spans="1:48">
      <c t="s" r="A70" s="4">
        <v>347</v>
      </c>
    </row>
    <row r="71" spans="1:48">
      <c t="s" r="A71" s="3">
        <v>191</v>
      </c>
    </row>
    <row r="72" spans="1:48">
      <c t="s" r="A72" s="4">
        <v>333</v>
      </c>
      <c t="n" r="G72" s="5">
        <v>380000</v>
      </c>
      <c t="n" r="O72" s="5">
        <v>369619</v>
      </c>
    </row>
    <row r="73" spans="1:48">
      <c t="s" r="A73" s="4">
        <v>348</v>
      </c>
      <c t="n" r="G73" s="10">
        <v>4.5</v>
      </c>
    </row>
    <row r="74" spans="1:48">
      <c t="s" r="A74" s="4">
        <v>334</v>
      </c>
      <c t="n" r="O74" s="9">
        <v>2.45</v>
      </c>
    </row>
    <row r="75" spans="1:48">
      <c t="s" r="A75" s="4">
        <v>349</v>
      </c>
      <c t="s" r="G75" s="4">
        <v>350</v>
      </c>
    </row>
    <row r="76" spans="1:48">
      <c t="s" r="A76" s="4">
        <v>351</v>
      </c>
    </row>
    <row r="77" spans="1:48">
      <c t="s" r="A77" s="3">
        <v>191</v>
      </c>
    </row>
    <row r="78" spans="1:48">
      <c t="s" r="A78" s="4">
        <v>333</v>
      </c>
      <c t="n" r="Q78" s="5">
        <v>165000</v>
      </c>
    </row>
    <row r="79" spans="1:48">
      <c t="s" r="A79" s="4">
        <v>334</v>
      </c>
      <c t="n" r="Q79" s="9">
        <v>3.17</v>
      </c>
    </row>
    <row r="80" spans="1:48">
      <c t="s" r="A80" s="4">
        <v>352</v>
      </c>
    </row>
    <row r="81" spans="1:48">
      <c t="s" r="A81" s="3">
        <v>191</v>
      </c>
    </row>
    <row r="82" spans="1:48">
      <c t="s" r="A82" s="4">
        <v>353</v>
      </c>
      <c t="n" r="AE82" s="5">
        <v>600000</v>
      </c>
      <c t="n" r="AH82" s="5">
        <v>333333</v>
      </c>
      <c t="n" r="AM82" s="5">
        <v>333333</v>
      </c>
    </row>
    <row r="83" spans="1:48">
      <c t="s" r="A83" s="4">
        <v>354</v>
      </c>
      <c t="n" r="AO83" s="5">
        <v>609564</v>
      </c>
    </row>
    <row r="84" spans="1:48">
      <c t="s" r="A84" s="4">
        <v>355</v>
      </c>
    </row>
    <row r="85" spans="1:48">
      <c t="s" r="A85" s="3">
        <v>191</v>
      </c>
    </row>
    <row r="86" spans="1:48">
      <c t="s" r="A86" s="4">
        <v>333</v>
      </c>
      <c t="n" r="H86" s="5">
        <v>33333</v>
      </c>
    </row>
    <row r="87" spans="1:48">
      <c t="s" r="A87" s="4">
        <v>348</v>
      </c>
      <c t="n" r="H87" s="9">
        <v>2.7</v>
      </c>
    </row>
    <row r="88" spans="1:48">
      <c t="s" r="A88" s="4">
        <v>356</v>
      </c>
    </row>
    <row r="89" spans="1:48">
      <c t="s" r="A89" s="3">
        <v>191</v>
      </c>
    </row>
    <row r="90" spans="1:48">
      <c t="s" r="A90" s="4">
        <v>353</v>
      </c>
      <c t="n" r="E90" s="5">
        <v>600000</v>
      </c>
    </row>
    <row r="91" spans="1:48">
      <c t="s" r="A91" s="4">
        <v>357</v>
      </c>
    </row>
    <row r="92" spans="1:48">
      <c t="s" r="A92" s="3">
        <v>191</v>
      </c>
    </row>
    <row r="93" spans="1:48">
      <c t="s" r="A93" s="4">
        <v>314</v>
      </c>
      <c t="n" r="AR93" s="5">
        <v>83333</v>
      </c>
    </row>
    <row r="94" spans="1:48">
      <c t="s" r="A94" s="4">
        <v>358</v>
      </c>
    </row>
    <row r="95" spans="1:48">
      <c t="s" r="A95" s="3">
        <v>191</v>
      </c>
    </row>
    <row r="96" spans="1:48">
      <c t="s" r="A96" s="4">
        <v>309</v>
      </c>
      <c t="n" r="M96" s="5">
        <v>8408</v>
      </c>
    </row>
    <row r="97" spans="1:48">
      <c t="s" r="A97" s="4">
        <v>359</v>
      </c>
      <c t="n" r="M97" s="7">
        <v>200000</v>
      </c>
    </row>
    <row r="98" spans="1:48">
      <c t="s" r="A98" s="4">
        <v>360</v>
      </c>
    </row>
    <row r="99" spans="1:48">
      <c t="s" r="A99" s="3">
        <v>191</v>
      </c>
    </row>
    <row r="100" spans="1:48">
      <c t="s" r="A100" s="4">
        <v>338</v>
      </c>
      <c t="n" r="W100" s="5">
        <v>333235</v>
      </c>
    </row>
    <row r="101" spans="1:48">
      <c t="s" r="A101" s="4">
        <v>361</v>
      </c>
      <c t="n" r="W101" s="7">
        <v>600</v>
      </c>
    </row>
    <row r="102" spans="1:48">
      <c t="s" r="A102" s="4">
        <v>362</v>
      </c>
      <c t="n" r="W102" s="9">
        <v>1.8</v>
      </c>
    </row>
    <row r="103" spans="1:48">
      <c t="s" r="A103" s="4">
        <v>363</v>
      </c>
    </row>
    <row r="104" spans="1:48">
      <c t="s" r="A104" s="3">
        <v>191</v>
      </c>
    </row>
    <row r="105" spans="1:48">
      <c t="s" r="A105" s="4">
        <v>338</v>
      </c>
      <c t="n" r="D105" s="5">
        <v>38000</v>
      </c>
    </row>
    <row r="106" spans="1:48">
      <c t="s" r="A106" s="4">
        <v>364</v>
      </c>
    </row>
    <row r="107" spans="1:48">
      <c t="s" r="A107" s="3">
        <v>191</v>
      </c>
    </row>
    <row r="108" spans="1:48">
      <c t="s" r="A108" s="4">
        <v>116</v>
      </c>
      <c t="n" r="AR108" s="7">
        <v>2496000</v>
      </c>
    </row>
    <row r="109" spans="1:48">
      <c t="s" r="A109" s="4">
        <v>169</v>
      </c>
      <c t="n" r="AR109" s="7">
        <v>829</v>
      </c>
    </row>
    <row r="110" spans="1:48">
      <c t="s" r="A110" s="4">
        <v>333</v>
      </c>
      <c t="n" r="AR110" s="5">
        <v>14246831</v>
      </c>
    </row>
    <row r="111" spans="1:48">
      <c t="s" r="A111" s="4">
        <v>365</v>
      </c>
      <c t="s" r="AU111" s="4">
        <v>366</v>
      </c>
    </row>
    <row r="112" spans="1:48">
      <c t="s" r="A112" s="4">
        <v>367</v>
      </c>
      <c t="s" r="AU112" s="4">
        <v>368</v>
      </c>
    </row>
    <row r="113" spans="1:48">
      <c t="s" r="A113" s="4">
        <v>369</v>
      </c>
    </row>
    <row r="114" spans="1:48">
      <c t="s" r="A114" s="3">
        <v>191</v>
      </c>
    </row>
    <row r="115" spans="1:48">
      <c t="s" r="A115" s="4">
        <v>370</v>
      </c>
      <c t="s" r="AU115" s="4">
        <v>371</v>
      </c>
    </row>
    <row r="116" spans="1:48">
      <c t="s" r="A116" s="4">
        <v>372</v>
      </c>
      <c t="s" r="AU116" s="4">
        <v>373</v>
      </c>
    </row>
    <row r="117" spans="1:48">
      <c t="s" r="A117" s="4">
        <v>374</v>
      </c>
    </row>
    <row r="118" spans="1:48">
      <c t="s" r="A118" s="3">
        <v>191</v>
      </c>
    </row>
    <row r="119" spans="1:48">
      <c t="s" r="A119" s="4">
        <v>372</v>
      </c>
      <c t="s" r="AU119" s="4">
        <v>375</v>
      </c>
    </row>
    <row r="120" spans="1:48">
      <c t="s" r="A120" s="4">
        <v>376</v>
      </c>
    </row>
    <row r="121" spans="1:48">
      <c t="s" r="A121" s="3">
        <v>191</v>
      </c>
    </row>
    <row r="122" spans="1:48">
      <c t="s" r="A122" s="4">
        <v>370</v>
      </c>
      <c t="s" r="AU122" s="4">
        <v>377</v>
      </c>
    </row>
    <row r="123" spans="1:48">
      <c t="s" r="A123" s="4">
        <v>372</v>
      </c>
      <c t="s" r="AU123" s="4">
        <v>341</v>
      </c>
    </row>
    <row r="124" spans="1:48">
      <c t="s" r="A124" s="4">
        <v>378</v>
      </c>
    </row>
    <row r="125" spans="1:48">
      <c t="s" r="A125" s="3">
        <v>191</v>
      </c>
    </row>
    <row r="126" spans="1:48">
      <c t="s" r="A126" s="4">
        <v>372</v>
      </c>
      <c t="s" r="AU126" s="4">
        <v>379</v>
      </c>
    </row>
    <row r="127" spans="1:48">
      <c t="s" r="A127" s="4">
        <v>380</v>
      </c>
    </row>
    <row r="128" spans="1:48">
      <c t="s" r="A128" s="3">
        <v>191</v>
      </c>
    </row>
    <row r="129" spans="1:48">
      <c t="s" r="A129" s="4">
        <v>314</v>
      </c>
      <c t="n" r="L129" s="5">
        <v>55556</v>
      </c>
      <c t="n" r="AK129" s="5">
        <v>399999</v>
      </c>
      <c t="n" r="AN129" s="5">
        <v>2777777</v>
      </c>
    </row>
    <row r="130" spans="1:48">
      <c t="s" r="A130" s="4">
        <v>381</v>
      </c>
      <c t="n" r="L130" s="5">
        <v>55556</v>
      </c>
    </row>
    <row r="131" spans="1:48">
      <c t="s" r="A131" s="4">
        <v>116</v>
      </c>
      <c t="n" r="L131" s="7">
        <v>250000</v>
      </c>
      <c t="n" r="AK131" s="7">
        <v>1500000</v>
      </c>
    </row>
    <row r="132" spans="1:48">
      <c t="s" r="A132" s="4">
        <v>338</v>
      </c>
      <c t="n" r="AK132" s="5">
        <v>199998</v>
      </c>
    </row>
    <row r="133" spans="1:48">
      <c t="s" r="A133" s="4">
        <v>318</v>
      </c>
      <c t="n" r="L133" s="10">
        <v>7.5</v>
      </c>
      <c t="n" r="AK133" s="9">
        <v>7.5</v>
      </c>
    </row>
    <row r="134" spans="1:48">
      <c t="s" r="A134" s="4">
        <v>382</v>
      </c>
      <c t="s" r="L134" s="4">
        <v>383</v>
      </c>
    </row>
    <row r="135" spans="1:48">
      <c t="s" r="A135" s="4">
        <v>384</v>
      </c>
    </row>
    <row r="136" spans="1:48">
      <c t="s" r="A136" s="3">
        <v>191</v>
      </c>
    </row>
    <row r="137" spans="1:48">
      <c t="s" r="A137" s="4">
        <v>385</v>
      </c>
      <c t="s" r="AN137" s="4">
        <v>386</v>
      </c>
    </row>
    <row r="138" spans="1:48">
      <c t="s" r="A138" s="4">
        <v>387</v>
      </c>
      <c t="n" r="AN138" s="7">
        <v>5000000</v>
      </c>
    </row>
    <row r="139" spans="1:48">
      <c t="s" r="A139" s="4">
        <v>388</v>
      </c>
    </row>
    <row r="140" spans="1:48">
      <c t="s" r="A140" s="3">
        <v>191</v>
      </c>
    </row>
    <row r="141" spans="1:48">
      <c t="s" r="A141" s="4">
        <v>338</v>
      </c>
      <c t="n" r="AN141" s="5">
        <v>672222</v>
      </c>
    </row>
    <row r="142" spans="1:48">
      <c t="s" r="A142" s="4">
        <v>318</v>
      </c>
      <c t="n" r="AN142" s="7">
        <v>3</v>
      </c>
    </row>
    <row r="143" spans="1:48">
      <c t="s" r="A143" s="4">
        <v>389</v>
      </c>
    </row>
    <row r="144" spans="1:48">
      <c t="s" r="A144" s="3">
        <v>191</v>
      </c>
    </row>
    <row r="145" spans="1:48">
      <c t="s" r="A145" s="4">
        <v>338</v>
      </c>
      <c t="n" r="AN145" s="5">
        <v>1344444</v>
      </c>
    </row>
    <row r="146" spans="1:48">
      <c t="s" r="A146" s="4">
        <v>318</v>
      </c>
      <c t="n" r="AN146" s="9">
        <v>4.35</v>
      </c>
    </row>
    <row r="147" spans="1:48">
      <c t="s" r="A147" s="4">
        <v>390</v>
      </c>
    </row>
    <row r="148" spans="1:48">
      <c t="s" r="A148" s="3">
        <v>191</v>
      </c>
    </row>
    <row r="149" spans="1:48">
      <c t="s" r="A149" s="4">
        <v>385</v>
      </c>
      <c t="s" r="D149" s="4">
        <v>391</v>
      </c>
    </row>
    <row r="150" spans="1:48">
      <c t="s" r="A150" s="4">
        <v>392</v>
      </c>
      <c t="n" r="D150" s="7">
        <v>12400000</v>
      </c>
    </row>
    <row r="151" spans="1:48">
      <c t="s" r="A151" s="4">
        <v>393</v>
      </c>
    </row>
    <row r="152" spans="1:48">
      <c t="s" r="A152" s="3">
        <v>191</v>
      </c>
    </row>
    <row r="153" spans="1:48">
      <c t="s" r="A153" s="4">
        <v>116</v>
      </c>
      <c t="n" r="AD153" s="7">
        <v>4900000</v>
      </c>
    </row>
    <row r="154" spans="1:48">
      <c t="s" r="A154" s="4">
        <v>394</v>
      </c>
      <c t="n" r="X154" s="5">
        <v>777471</v>
      </c>
    </row>
    <row r="155" spans="1:48">
      <c t="s" r="A155" s="4">
        <v>395</v>
      </c>
    </row>
    <row r="156" spans="1:48">
      <c t="s" r="A156" s="3">
        <v>191</v>
      </c>
    </row>
    <row r="157" spans="1:48">
      <c t="s" r="A157" s="4">
        <v>314</v>
      </c>
      <c t="n" r="Z157" s="5">
        <v>1568628</v>
      </c>
      <c t="n" r="AD157" s="5">
        <v>1321265</v>
      </c>
    </row>
    <row r="158" spans="1:48">
      <c t="s" r="A158" s="4">
        <v>116</v>
      </c>
      <c t="n" r="AD158" s="7">
        <v>5700000</v>
      </c>
    </row>
    <row r="159" spans="1:48">
      <c t="s" r="A159" s="4">
        <v>396</v>
      </c>
      <c t="n" r="Z159" s="9">
        <v>2.55</v>
      </c>
    </row>
    <row r="160" spans="1:48">
      <c t="s" r="A160" s="4">
        <v>338</v>
      </c>
      <c t="n" r="Z160" s="5">
        <v>1176471</v>
      </c>
      <c t="n" r="AD160" s="5">
        <v>990949</v>
      </c>
    </row>
    <row r="161" spans="1:48">
      <c t="s" r="A161" s="4">
        <v>318</v>
      </c>
      <c t="n" r="Z161" s="9">
        <v>3.75</v>
      </c>
      <c t="n" r="AD161" s="9">
        <v>4.35</v>
      </c>
    </row>
    <row r="162" spans="1:48">
      <c t="s" r="A162" s="4">
        <v>387</v>
      </c>
      <c t="n" r="Z162" s="7">
        <v>4000000</v>
      </c>
    </row>
    <row r="163" spans="1:48">
      <c t="s" r="A163" s="4">
        <v>334</v>
      </c>
      <c t="n" r="AD163" s="9">
        <v>4.35</v>
      </c>
    </row>
    <row r="164" spans="1:48">
      <c t="s" r="A164" s="4">
        <v>392</v>
      </c>
      <c t="n" r="Z164" s="7">
        <v>3300000</v>
      </c>
    </row>
    <row r="165" spans="1:48">
      <c t="s" r="A165" s="4">
        <v>397</v>
      </c>
    </row>
    <row r="166" spans="1:48">
      <c t="s" r="A166" s="3">
        <v>191</v>
      </c>
    </row>
    <row r="167" spans="1:48">
      <c t="s" r="A167" s="4">
        <v>394</v>
      </c>
      <c t="n" r="X167" s="5">
        <v>388735</v>
      </c>
    </row>
    <row r="168" spans="1:48">
      <c t="s" r="A168" s="4">
        <v>398</v>
      </c>
    </row>
    <row r="169" spans="1:48">
      <c t="s" r="A169" s="3">
        <v>191</v>
      </c>
    </row>
    <row r="170" spans="1:48">
      <c t="s" r="A170" s="4">
        <v>318</v>
      </c>
      <c t="n" r="U170" s="13">
        <v>0.525</v>
      </c>
    </row>
    <row r="171" spans="1:48">
      <c t="s" r="A171" s="4">
        <v>399</v>
      </c>
    </row>
    <row r="172" spans="1:48">
      <c t="s" r="A172" s="3">
        <v>191</v>
      </c>
    </row>
    <row r="173" spans="1:48">
      <c t="s" r="A173" s="4">
        <v>314</v>
      </c>
      <c t="n" r="F173" s="5">
        <v>2800000</v>
      </c>
    </row>
    <row r="174" spans="1:48">
      <c t="s" r="A174" s="4">
        <v>116</v>
      </c>
      <c t="n" r="F174" s="7">
        <v>10500000</v>
      </c>
    </row>
    <row r="175" spans="1:48">
      <c t="s" r="A175" s="4">
        <v>338</v>
      </c>
      <c t="n" r="D175" s="5">
        <v>2546667</v>
      </c>
      <c t="n" r="F175" s="5">
        <v>2800000</v>
      </c>
    </row>
    <row r="176" spans="1:48">
      <c t="s" r="A176" s="4">
        <v>318</v>
      </c>
      <c t="n" r="D176" s="9">
        <v>5.22</v>
      </c>
      <c t="n" r="F176" s="9">
        <v>5.22</v>
      </c>
    </row>
    <row r="177" spans="1:48">
      <c t="s" r="A177" s="4">
        <v>334</v>
      </c>
      <c t="n" r="F177" s="9">
        <v>3.75</v>
      </c>
    </row>
    <row r="178" spans="1:48">
      <c t="s" r="A178" s="4">
        <v>400</v>
      </c>
      <c t="n" r="D178" s="7">
        <v>13300000</v>
      </c>
    </row>
    <row r="179" spans="1:48">
      <c t="s" r="A179" s="4">
        <v>401</v>
      </c>
      <c t="n" r="D179" s="7">
        <v>20</v>
      </c>
    </row>
    <row r="180" spans="1:48">
      <c t="s" r="A180" s="4">
        <v>402</v>
      </c>
    </row>
    <row r="181" spans="1:48">
      <c t="s" r="A181" s="3">
        <v>191</v>
      </c>
    </row>
    <row r="182" spans="1:48">
      <c t="s" r="A182" s="4">
        <v>403</v>
      </c>
      <c t="s" r="D182" s="4">
        <v>404</v>
      </c>
    </row>
    <row r="183" spans="1:48">
      <c t="s" r="A183" s="4">
        <v>405</v>
      </c>
    </row>
    <row r="184" spans="1:48">
      <c t="s" r="A184" s="3">
        <v>191</v>
      </c>
    </row>
    <row r="185" spans="1:48">
      <c t="s" r="A185" s="4">
        <v>338</v>
      </c>
      <c t="n" r="D185" s="5">
        <v>3800000</v>
      </c>
    </row>
    <row r="186" spans="1:48">
      <c t="s" r="A186" s="4">
        <v>318</v>
      </c>
      <c t="n" r="D186" s="9">
        <v>6.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49</v>
      </c>
      <c t="s" r="B1" s="2">
        <v>2</v>
      </c>
      <c t="s" r="C1" s="2">
        <v>25</v>
      </c>
    </row>
    <row r="2" spans="1:3">
      <c t="s" r="A2" s="4">
        <v>50</v>
      </c>
      <c t="n" r="B2" s="8">
        <v>5e-05</v>
      </c>
      <c t="n" r="C2" s="8">
        <v>5e-05</v>
      </c>
    </row>
    <row r="3" spans="1:3">
      <c t="s" r="A3" s="4">
        <v>51</v>
      </c>
      <c t="n" r="B3" s="5">
        <v>100000000</v>
      </c>
      <c t="n" r="C3" s="5">
        <v>800000000</v>
      </c>
    </row>
    <row r="4" spans="1:3">
      <c t="s" r="A4" s="4">
        <v>52</v>
      </c>
      <c t="n" r="B4" s="5">
        <v>18480957</v>
      </c>
      <c t="n" r="C4" s="5">
        <v>15281497</v>
      </c>
    </row>
    <row r="5" spans="1:3">
      <c t="s" r="A5" s="4">
        <v>53</v>
      </c>
      <c t="n" r="B5" s="5">
        <v>18480957</v>
      </c>
      <c t="n" r="C5" s="5">
        <v>1528149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4</v>
      </c>
      <c t="s" r="B1" s="2">
        <v>55</v>
      </c>
      <c t="s" r="D1" s="2">
        <v>1</v>
      </c>
    </row>
    <row r="2" spans="1:5">
      <c t="s" r="B2" s="2">
        <v>2</v>
      </c>
      <c t="s" r="C2" s="2">
        <v>56</v>
      </c>
      <c t="s" r="D2" s="2">
        <v>2</v>
      </c>
      <c t="s" r="E2" s="2">
        <v>56</v>
      </c>
    </row>
    <row r="3" spans="1:5">
      <c t="s" r="A3" s="3">
        <v>57</v>
      </c>
    </row>
    <row r="4" spans="1:5">
      <c t="s" r="A4" s="4">
        <v>58</v>
      </c>
      <c t="n" r="B4" s="7">
        <v>1503</v>
      </c>
      <c t="n" r="C4" s="7">
        <v>1572</v>
      </c>
      <c t="n" r="D4" s="7">
        <v>4123</v>
      </c>
      <c t="n" r="E4" s="7">
        <v>3129</v>
      </c>
    </row>
    <row r="5" spans="1:5">
      <c t="s" r="A5" s="4">
        <v>59</v>
      </c>
      <c t="n" r="B5" s="5">
        <v>1068</v>
      </c>
      <c t="n" r="C5" s="5">
        <v>858</v>
      </c>
      <c t="n" r="D5" s="5">
        <v>3016</v>
      </c>
      <c t="n" r="E5" s="5">
        <v>1626</v>
      </c>
    </row>
    <row r="6" spans="1:5">
      <c t="s" r="A6" s="4">
        <v>60</v>
      </c>
      <c t="n" r="B6" s="5">
        <v>-2571</v>
      </c>
      <c t="n" r="C6" s="5">
        <v>-2430</v>
      </c>
      <c t="n" r="D6" s="5">
        <v>-7139</v>
      </c>
      <c t="n" r="E6" s="5">
        <v>-4755</v>
      </c>
    </row>
    <row r="7" spans="1:5">
      <c t="s" r="A7" s="4">
        <v>61</v>
      </c>
      <c t="n" r="B7" s="5">
        <v>32</v>
      </c>
      <c t="n" r="C7" s="5">
        <v>-9</v>
      </c>
      <c t="n" r="D7" s="5">
        <v>-35</v>
      </c>
      <c t="n" r="E7" s="5">
        <v>1761</v>
      </c>
    </row>
    <row r="8" spans="1:5">
      <c t="s" r="A8" s="4">
        <v>62</v>
      </c>
      <c t="n" r="B8" s="7">
        <v>-2603</v>
      </c>
      <c t="n" r="C8" s="7">
        <v>-2421</v>
      </c>
      <c t="n" r="D8" s="7">
        <v>-7104</v>
      </c>
      <c t="n" r="E8" s="7">
        <v>-6516</v>
      </c>
    </row>
    <row r="9" spans="1:5">
      <c t="s" r="A9" s="4">
        <v>63</v>
      </c>
      <c t="n" r="B9" s="9">
        <v>-0.14</v>
      </c>
      <c t="n" r="C9" s="9">
        <v>-0.16</v>
      </c>
      <c t="n" r="D9" s="9">
        <v>-0.39</v>
      </c>
      <c t="n" r="E9" s="9">
        <v>-0.5</v>
      </c>
    </row>
    <row r="10" spans="1:5">
      <c t="s" r="A10" s="4">
        <v>64</v>
      </c>
      <c t="n" r="B10" s="5">
        <v>18480957</v>
      </c>
      <c t="n" r="C10" s="5">
        <v>15158411</v>
      </c>
      <c t="n" r="D10" s="5">
        <v>18354580</v>
      </c>
      <c t="n" r="E10" s="5">
        <v>131221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35"/>
    <col customWidth="1" max="3" min="3" width="22"/>
    <col customWidth="1" max="4" min="4" width="4"/>
    <col customWidth="1" max="5" min="5" width="36"/>
    <col customWidth="1" max="6" min="6" width="29"/>
  </cols>
  <sheetData>
    <row r="1" spans="1:6">
      <c t="s" r="A1" s="1">
        <v>65</v>
      </c>
      <c t="s" r="B1" s="2">
        <v>66</v>
      </c>
      <c t="s" r="C1" s="2">
        <v>67</v>
      </c>
      <c t="s" r="E1" s="2">
        <v>68</v>
      </c>
      <c t="s" r="F1" s="2">
        <v>69</v>
      </c>
    </row>
    <row r="2" spans="1:6">
      <c t="s" r="A2" s="4">
        <v>70</v>
      </c>
      <c t="n" r="B2" s="7">
        <v>2739</v>
      </c>
      <c t="n" r="C2" s="7">
        <v>8</v>
      </c>
      <c t="n" r="E2" s="7">
        <v>55138</v>
      </c>
      <c t="n" r="F2" s="7">
        <v>-52407</v>
      </c>
    </row>
    <row r="3" spans="1:6">
      <c t="s" r="A3" s="4">
        <v>71</v>
      </c>
      <c t="n" r="C3" s="5">
        <v>11750881</v>
      </c>
    </row>
    <row r="4" spans="1:6">
      <c t="s" r="A4" s="4">
        <v>72</v>
      </c>
      <c t="n" r="B4" s="5">
        <v>198</v>
      </c>
      <c t="n" r="C4" s="7">
        <v>0</v>
      </c>
      <c t="n" r="E4" s="5">
        <v>198</v>
      </c>
      <c t="n" r="F4" s="5">
        <v>0</v>
      </c>
    </row>
    <row r="5" spans="1:6">
      <c t="s" r="A5" s="4">
        <v>73</v>
      </c>
      <c t="n" r="C5" s="5">
        <v>53419</v>
      </c>
    </row>
    <row r="6" spans="1:6">
      <c t="s" r="A6" s="4">
        <v>74</v>
      </c>
      <c t="n" r="B6" s="5">
        <v>1024</v>
      </c>
      <c t="n" r="C6" s="7">
        <v>0</v>
      </c>
      <c t="n" r="E6" s="5">
        <v>1024</v>
      </c>
      <c t="n" r="F6" s="5">
        <v>0</v>
      </c>
    </row>
    <row r="7" spans="1:6">
      <c t="s" r="A7" s="4">
        <v>75</v>
      </c>
      <c t="n" r="C7" s="5">
        <v>50667</v>
      </c>
    </row>
    <row r="8" spans="1:6">
      <c t="s" r="A8" s="4">
        <v>76</v>
      </c>
      <c t="n" r="B8" s="5">
        <v>9554</v>
      </c>
      <c t="n" r="C8" s="7">
        <v>3</v>
      </c>
      <c t="n" r="E8" s="5">
        <v>9551</v>
      </c>
      <c t="n" r="F8" s="5">
        <v>0</v>
      </c>
    </row>
    <row r="9" spans="1:6">
      <c t="s" r="A9" s="4">
        <v>77</v>
      </c>
      <c t="n" r="C9" s="5">
        <v>2800000</v>
      </c>
    </row>
    <row r="10" spans="1:6">
      <c t="s" r="A10" s="4">
        <v>78</v>
      </c>
      <c t="n" r="B10" s="5">
        <v>1633</v>
      </c>
      <c t="s" r="C10" s="4">
        <v>79</v>
      </c>
      <c t="s" r="D10" s="4">
        <v>80</v>
      </c>
      <c t="n" r="E10" s="5">
        <v>1633</v>
      </c>
      <c t="n" r="F10" s="5">
        <v>0</v>
      </c>
    </row>
    <row r="11" spans="1:6">
      <c t="s" r="A11" s="4">
        <v>81</v>
      </c>
      <c t="n" r="C11" s="5">
        <v>388735</v>
      </c>
    </row>
    <row r="12" spans="1:6">
      <c t="s" r="A12" s="4">
        <v>82</v>
      </c>
      <c t="n" r="B12" s="5">
        <v>42</v>
      </c>
      <c t="n" r="C12" s="7">
        <v>0</v>
      </c>
      <c t="n" r="E12" s="5">
        <v>42</v>
      </c>
      <c t="n" r="F12" s="5">
        <v>0</v>
      </c>
    </row>
    <row r="13" spans="1:6">
      <c t="s" r="A13" s="4">
        <v>83</v>
      </c>
      <c t="n" r="B13" s="5">
        <v>701</v>
      </c>
      <c t="s" r="C13" s="4">
        <v>79</v>
      </c>
      <c t="s" r="D13" s="4">
        <v>80</v>
      </c>
      <c t="n" r="E13" s="5">
        <v>701</v>
      </c>
      <c t="n" r="F13" s="5">
        <v>0</v>
      </c>
    </row>
    <row r="14" spans="1:6">
      <c t="s" r="A14" s="4">
        <v>84</v>
      </c>
      <c t="n" r="C14" s="5">
        <v>180018</v>
      </c>
    </row>
    <row r="15" spans="1:6">
      <c t="s" r="A15" s="4">
        <v>85</v>
      </c>
      <c t="n" r="B15" s="5">
        <v>30</v>
      </c>
      <c t="s" r="C15" s="4">
        <v>79</v>
      </c>
      <c t="s" r="D15" s="4">
        <v>80</v>
      </c>
      <c t="n" r="E15" s="5">
        <v>30</v>
      </c>
    </row>
    <row r="16" spans="1:6">
      <c t="s" r="A16" s="4">
        <v>86</v>
      </c>
      <c t="n" r="C16" s="5">
        <v>57777</v>
      </c>
    </row>
    <row r="17" spans="1:6">
      <c t="s" r="A17" s="4">
        <v>62</v>
      </c>
      <c t="n" r="B17" s="5">
        <v>-9246</v>
      </c>
      <c t="n" r="C17" s="7">
        <v>0</v>
      </c>
      <c t="n" r="E17" s="5">
        <v>0</v>
      </c>
      <c t="n" r="F17" s="5">
        <v>-9246</v>
      </c>
    </row>
    <row r="18" spans="1:6">
      <c t="s" r="A18" s="4">
        <v>87</v>
      </c>
      <c t="n" r="B18" s="5">
        <v>6675</v>
      </c>
      <c t="n" r="C18" s="7">
        <v>11</v>
      </c>
      <c t="n" r="E18" s="5">
        <v>68317</v>
      </c>
      <c t="n" r="F18" s="5">
        <v>-61653</v>
      </c>
    </row>
    <row r="19" spans="1:6">
      <c t="s" r="A19" s="4">
        <v>88</v>
      </c>
      <c t="n" r="C19" s="5">
        <v>15281497</v>
      </c>
    </row>
    <row r="20" spans="1:6">
      <c t="s" r="A20" s="4">
        <v>72</v>
      </c>
      <c t="n" r="B20" s="5">
        <v>108</v>
      </c>
      <c t="n" r="C20" s="7">
        <v>0</v>
      </c>
      <c t="n" r="E20" s="5">
        <v>108</v>
      </c>
      <c t="n" r="F20" s="5">
        <v>0</v>
      </c>
    </row>
    <row r="21" spans="1:6">
      <c t="s" r="A21" s="4">
        <v>73</v>
      </c>
      <c t="n" r="C21" s="5">
        <v>27411</v>
      </c>
    </row>
    <row r="22" spans="1:6">
      <c t="s" r="A22" s="4">
        <v>74</v>
      </c>
      <c t="n" r="B22" s="5">
        <v>955</v>
      </c>
      <c t="n" r="C22" s="7">
        <v>0</v>
      </c>
      <c t="n" r="E22" s="5">
        <v>955</v>
      </c>
      <c t="n" r="F22" s="5">
        <v>0</v>
      </c>
    </row>
    <row r="23" spans="1:6">
      <c t="s" r="A23" s="4">
        <v>75</v>
      </c>
      <c t="n" r="C23" s="5">
        <v>60000</v>
      </c>
    </row>
    <row r="24" spans="1:6">
      <c t="s" r="A24" s="4">
        <v>89</v>
      </c>
      <c t="n" r="B24" s="5">
        <v>12409</v>
      </c>
      <c t="n" r="C24" s="7">
        <v>2</v>
      </c>
      <c t="n" r="E24" s="5">
        <v>12407</v>
      </c>
      <c t="n" r="F24" s="5">
        <v>0</v>
      </c>
    </row>
    <row r="25" spans="1:6">
      <c t="s" r="A25" s="4">
        <v>90</v>
      </c>
      <c t="n" r="C25" s="5">
        <v>2546667</v>
      </c>
    </row>
    <row r="26" spans="1:6">
      <c t="s" r="A26" s="4">
        <v>91</v>
      </c>
      <c t="n" r="B26" s="5">
        <v>145</v>
      </c>
      <c t="n" r="C26" s="7">
        <v>0</v>
      </c>
      <c t="s" r="D26" s="4">
        <v>80</v>
      </c>
      <c t="n" r="E26" s="5">
        <v>145</v>
      </c>
      <c t="n" r="F26" s="5">
        <v>0</v>
      </c>
    </row>
    <row r="27" spans="1:6">
      <c t="s" r="A27" s="4">
        <v>92</v>
      </c>
      <c t="n" r="C27" s="5">
        <v>29000</v>
      </c>
    </row>
    <row r="28" spans="1:6">
      <c t="s" r="A28" s="4">
        <v>93</v>
      </c>
      <c t="n" r="B28" s="5">
        <v>2333</v>
      </c>
      <c t="n" r="C28" s="7">
        <v>0</v>
      </c>
      <c t="s" r="D28" s="4">
        <v>80</v>
      </c>
      <c t="n" r="E28" s="5">
        <v>2333</v>
      </c>
      <c t="n" r="F28" s="5">
        <v>0</v>
      </c>
    </row>
    <row r="29" spans="1:6">
      <c t="s" r="A29" s="4">
        <v>94</v>
      </c>
      <c t="n" r="C29" s="5">
        <v>536382</v>
      </c>
    </row>
    <row r="30" spans="1:6">
      <c t="s" r="A30" s="4">
        <v>62</v>
      </c>
      <c t="n" r="B30" s="5">
        <v>-7104</v>
      </c>
      <c t="n" r="C30" s="7">
        <v>0</v>
      </c>
      <c t="n" r="E30" s="5">
        <v>0</v>
      </c>
      <c t="n" r="F30" s="5">
        <v>-7104</v>
      </c>
    </row>
    <row r="31" spans="1:6">
      <c t="s" r="A31" s="4">
        <v>95</v>
      </c>
      <c t="n" r="B31" s="7">
        <v>15521</v>
      </c>
      <c t="n" r="C31" s="7">
        <v>13</v>
      </c>
      <c t="n" r="E31" s="7">
        <v>84265</v>
      </c>
      <c t="n" r="F31" s="7">
        <v>-68757</v>
      </c>
    </row>
    <row r="32" spans="1:6">
      <c t="s" r="A32" s="4">
        <v>96</v>
      </c>
      <c t="n" r="C32" s="5">
        <v>18480957</v>
      </c>
    </row>
    <row r="33" spans="1:6">
      <c t="n" r="A33"/>
    </row>
    <row r="34" spans="1:6">
      <c t="s" r="A34" s="4">
        <v>80</v>
      </c>
      <c t="s" r="B34" s="4">
        <v>97</v>
      </c>
    </row>
  </sheetData>
  <mergeCells count="3">
    <mergeCell ref="C1:D1"/>
    <mergeCell ref="A33:F33"/>
    <mergeCell ref="B34:F34"/>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8</v>
      </c>
      <c t="s" r="B1" s="2">
        <v>55</v>
      </c>
      <c t="s" r="D1" s="2">
        <v>1</v>
      </c>
    </row>
    <row r="2" spans="1:5">
      <c t="s" r="B2" s="2">
        <v>2</v>
      </c>
      <c t="s" r="C2" s="2">
        <v>56</v>
      </c>
      <c t="s" r="D2" s="2">
        <v>2</v>
      </c>
      <c t="s" r="E2" s="2">
        <v>56</v>
      </c>
    </row>
    <row r="3" spans="1:5">
      <c t="s" r="A3" s="3">
        <v>99</v>
      </c>
    </row>
    <row r="4" spans="1:5">
      <c t="s" r="A4" s="4">
        <v>62</v>
      </c>
      <c t="n" r="B4" s="7">
        <v>-2603</v>
      </c>
      <c t="n" r="C4" s="7">
        <v>-2421</v>
      </c>
      <c t="n" r="D4" s="7">
        <v>-7104</v>
      </c>
      <c t="n" r="E4" s="7">
        <v>-6516</v>
      </c>
    </row>
    <row r="5" spans="1:5">
      <c t="s" r="A5" s="3">
        <v>100</v>
      </c>
    </row>
    <row r="6" spans="1:5">
      <c t="s" r="A6" s="4">
        <v>101</v>
      </c>
      <c t="n" r="B6" s="5">
        <v>26</v>
      </c>
      <c t="n" r="C6" s="5">
        <v>30</v>
      </c>
      <c t="n" r="D6" s="5">
        <v>73</v>
      </c>
      <c t="n" r="E6" s="5">
        <v>80</v>
      </c>
    </row>
    <row r="7" spans="1:5">
      <c t="s" r="A7" s="4">
        <v>102</v>
      </c>
      <c t="n" r="B7" s="5">
        <v>0</v>
      </c>
      <c t="n" r="C7" s="5">
        <v>76</v>
      </c>
      <c t="n" r="D7" s="5">
        <v>108</v>
      </c>
      <c t="n" r="E7" s="5">
        <v>186</v>
      </c>
    </row>
    <row r="8" spans="1:5">
      <c t="s" r="A8" s="4">
        <v>103</v>
      </c>
      <c t="n" r="B8" s="5">
        <v>287</v>
      </c>
      <c t="n" r="C8" s="5">
        <v>280</v>
      </c>
      <c t="n" r="D8" s="5">
        <v>955</v>
      </c>
      <c t="n" r="E8" s="5">
        <v>578</v>
      </c>
    </row>
    <row r="9" spans="1:5">
      <c t="s" r="A9" s="4">
        <v>104</v>
      </c>
      <c t="n" r="B9" s="5">
        <v>-552</v>
      </c>
      <c t="n" r="C9" s="5">
        <v>341</v>
      </c>
      <c t="n" r="D9" s="5">
        <v>119</v>
      </c>
      <c t="n" r="E9" s="5">
        <v>405</v>
      </c>
    </row>
    <row r="10" spans="1:5">
      <c t="s" r="A10" s="4">
        <v>105</v>
      </c>
      <c t="n" r="B10" s="5">
        <v>-420</v>
      </c>
      <c t="n" r="C10" s="5">
        <v>547</v>
      </c>
      <c t="n" r="D10" s="5">
        <v>-1207</v>
      </c>
      <c t="n" r="E10" s="5">
        <v>1076</v>
      </c>
    </row>
    <row r="11" spans="1:5">
      <c t="s" r="A11" s="4">
        <v>106</v>
      </c>
      <c t="n" r="B11" s="5">
        <v>732</v>
      </c>
      <c t="n" r="C11" s="5">
        <v>66</v>
      </c>
      <c t="n" r="D11" s="5">
        <v>932</v>
      </c>
      <c t="n" r="E11" s="5">
        <v>-13</v>
      </c>
    </row>
    <row r="12" spans="1:5">
      <c t="s" r="A12" s="4">
        <v>107</v>
      </c>
      <c t="n" r="B12" s="5">
        <v>0</v>
      </c>
      <c t="n" r="C12" s="5">
        <v>-38</v>
      </c>
      <c t="n" r="D12" s="5">
        <v>7</v>
      </c>
      <c t="n" r="E12" s="5">
        <v>1724</v>
      </c>
    </row>
    <row r="13" spans="1:5">
      <c t="s" r="A13" s="4">
        <v>108</v>
      </c>
      <c t="n" r="B13" s="5">
        <v>-2530</v>
      </c>
      <c t="n" r="C13" s="5">
        <v>-1119</v>
      </c>
      <c t="n" r="D13" s="5">
        <v>-6117</v>
      </c>
      <c t="n" r="E13" s="5">
        <v>-2480</v>
      </c>
    </row>
    <row r="14" spans="1:5">
      <c t="s" r="A14" s="3">
        <v>109</v>
      </c>
    </row>
    <row r="15" spans="1:5">
      <c t="s" r="A15" s="4">
        <v>110</v>
      </c>
      <c t="n" r="B15" s="5">
        <v>-12</v>
      </c>
      <c t="n" r="C15" s="5">
        <v>0</v>
      </c>
      <c t="n" r="D15" s="5">
        <v>-28</v>
      </c>
      <c t="n" r="E15" s="5">
        <v>-94</v>
      </c>
    </row>
    <row r="16" spans="1:5">
      <c t="s" r="A16" s="4">
        <v>111</v>
      </c>
      <c t="n" r="B16" s="5">
        <v>1953</v>
      </c>
      <c t="n" r="C16" s="5">
        <v>-1600</v>
      </c>
      <c t="n" r="D16" s="5">
        <v>-12151</v>
      </c>
      <c t="n" r="E16" s="5">
        <v>-1600</v>
      </c>
    </row>
    <row r="17" spans="1:5">
      <c t="s" r="A17" s="4">
        <v>112</v>
      </c>
      <c t="n" r="B17" s="5">
        <v>-2</v>
      </c>
      <c t="n" r="C17" s="5">
        <v>-6</v>
      </c>
      <c t="n" r="D17" s="5">
        <v>-2</v>
      </c>
      <c t="n" r="E17" s="5">
        <v>1</v>
      </c>
    </row>
    <row r="18" spans="1:5">
      <c t="s" r="A18" s="4">
        <v>113</v>
      </c>
      <c t="n" r="B18" s="5">
        <v>1939</v>
      </c>
      <c t="n" r="C18" s="5">
        <v>-1606</v>
      </c>
      <c t="n" r="D18" s="5">
        <v>-12181</v>
      </c>
      <c t="n" r="E18" s="5">
        <v>-1693</v>
      </c>
    </row>
    <row r="19" spans="1:5">
      <c t="s" r="A19" s="3">
        <v>114</v>
      </c>
    </row>
    <row r="20" spans="1:5">
      <c t="s" r="A20" s="4">
        <v>115</v>
      </c>
      <c t="n" r="B20" s="5">
        <v>0</v>
      </c>
      <c t="n" r="C20" s="5">
        <v>470</v>
      </c>
      <c t="n" r="D20" s="5">
        <v>2348</v>
      </c>
      <c t="n" r="E20" s="5">
        <v>685</v>
      </c>
    </row>
    <row r="21" spans="1:5">
      <c t="s" r="A21" s="4">
        <v>116</v>
      </c>
      <c t="n" r="B21" s="5">
        <v>0</v>
      </c>
      <c t="n" r="C21" s="5">
        <v>-104</v>
      </c>
      <c t="n" r="D21" s="5">
        <v>0</v>
      </c>
      <c t="n" r="E21" s="5">
        <v>9554</v>
      </c>
    </row>
    <row r="22" spans="1:5">
      <c t="s" r="A22" s="4">
        <v>117</v>
      </c>
      <c t="n" r="B22" s="5">
        <v>0</v>
      </c>
      <c t="n" r="C22" s="5">
        <v>0</v>
      </c>
      <c t="n" r="D22" s="5">
        <v>12409</v>
      </c>
      <c t="n" r="E22" s="5">
        <v>0</v>
      </c>
    </row>
    <row r="23" spans="1:5">
      <c t="s" r="A23" s="4">
        <v>118</v>
      </c>
      <c t="n" r="B23" s="5">
        <v>0</v>
      </c>
      <c t="n" r="C23" s="5">
        <v>0</v>
      </c>
      <c t="n" r="D23" s="5">
        <v>0</v>
      </c>
      <c t="n" r="E23" s="5">
        <v>-600</v>
      </c>
    </row>
    <row r="24" spans="1:5">
      <c t="s" r="A24" s="4">
        <v>119</v>
      </c>
      <c t="n" r="B24" s="5">
        <v>0</v>
      </c>
      <c t="n" r="C24" s="5">
        <v>366</v>
      </c>
      <c t="n" r="D24" s="5">
        <v>14757</v>
      </c>
      <c t="n" r="E24" s="5">
        <v>9639</v>
      </c>
    </row>
    <row r="25" spans="1:5">
      <c t="s" r="A25" s="4">
        <v>120</v>
      </c>
      <c t="n" r="B25" s="5">
        <v>-591</v>
      </c>
      <c t="n" r="C25" s="5">
        <v>-2359</v>
      </c>
      <c t="n" r="D25" s="5">
        <v>-3541</v>
      </c>
      <c t="n" r="E25" s="5">
        <v>5466</v>
      </c>
    </row>
    <row r="26" spans="1:5">
      <c t="s" r="A26" s="4">
        <v>121</v>
      </c>
      <c t="n" r="B26" s="5">
        <v>1301</v>
      </c>
      <c t="n" r="C26" s="5">
        <v>11328</v>
      </c>
      <c t="n" r="D26" s="5">
        <v>4251</v>
      </c>
      <c t="n" r="E26" s="5">
        <v>3503</v>
      </c>
    </row>
    <row r="27" spans="1:5">
      <c t="s" r="A27" s="4">
        <v>122</v>
      </c>
      <c t="n" r="B27" s="5">
        <v>710</v>
      </c>
      <c t="n" r="C27" s="5">
        <v>8969</v>
      </c>
      <c t="n" r="D27" s="5">
        <v>710</v>
      </c>
      <c t="n" r="E27" s="5">
        <v>8969</v>
      </c>
    </row>
    <row r="28" spans="1:5">
      <c t="s" r="A28" s="3">
        <v>123</v>
      </c>
    </row>
    <row r="29" spans="1:5">
      <c t="s" r="A29" s="4">
        <v>78</v>
      </c>
      <c t="n" r="B29" s="5">
        <v>0</v>
      </c>
      <c t="n" r="C29" s="5">
        <v>0</v>
      </c>
      <c t="n" r="D29" s="5">
        <v>0</v>
      </c>
      <c t="n" r="E29" s="5">
        <v>1633</v>
      </c>
    </row>
    <row r="30" spans="1:5">
      <c t="s" r="A30" s="4">
        <v>82</v>
      </c>
      <c t="n" r="B30" s="5">
        <v>0</v>
      </c>
      <c t="n" r="C30" s="5">
        <v>0</v>
      </c>
      <c t="n" r="D30" s="5">
        <v>130</v>
      </c>
      <c t="n" r="E30" s="5">
        <v>42</v>
      </c>
    </row>
    <row r="31" spans="1:5">
      <c t="s" r="A31" s="4">
        <v>124</v>
      </c>
      <c t="n" r="B31" s="7">
        <v>0</v>
      </c>
      <c t="n" r="C31" s="7">
        <v>0</v>
      </c>
      <c t="n" r="D31" s="7">
        <v>130</v>
      </c>
      <c t="n" r="E31" s="7">
        <v>167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25</v>
      </c>
      <c t="s" r="B1" s="2">
        <v>1</v>
      </c>
    </row>
    <row r="2" spans="1:2">
      <c t="s" r="B2" s="2">
        <v>2</v>
      </c>
    </row>
    <row r="3" spans="1:2">
      <c t="s" r="A3" s="3">
        <v>126</v>
      </c>
    </row>
    <row r="4" spans="1:2">
      <c t="s" r="A4" s="4">
        <v>127</v>
      </c>
      <c t="s" r="B4" s="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9</v>
      </c>
      <c t="s" r="B1" s="2">
        <v>1</v>
      </c>
    </row>
    <row r="2" spans="1:2">
      <c t="s" r="B2" s="2">
        <v>2</v>
      </c>
    </row>
    <row r="3" spans="1:2">
      <c t="s" r="A3" s="3">
        <v>130</v>
      </c>
    </row>
    <row r="4" spans="1:2">
      <c t="s" r="A4" s="4">
        <v>131</v>
      </c>
      <c t="s" r="B4" s="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33</v>
      </c>
      <c t="s" r="B1" s="2">
        <v>1</v>
      </c>
    </row>
    <row r="2" spans="1:2">
      <c t="s" r="B2" s="2">
        <v>2</v>
      </c>
    </row>
    <row r="3" spans="1:2">
      <c t="s" r="A3" s="3">
        <v>134</v>
      </c>
    </row>
    <row r="4" spans="1:2">
      <c t="s" r="A4" s="4">
        <v>135</v>
      </c>
      <c t="s" r="B4" s="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SOLIDATED BALANCE SHEETS</vt:lpstr>
      <vt:lpstr>CONSOLIDATED BALANCE SHEETS (Pa</vt:lpstr>
      <vt:lpstr>CONSOLIDATED STATEMENTS OF OPER</vt:lpstr>
      <vt:lpstr>STATEMENTS OF CHANGES IN STOCKH</vt:lpstr>
      <vt:lpstr>CONSOLIDATED STATEMENTS OF CASH</vt:lpstr>
      <vt:lpstr>GENERAL</vt:lpstr>
      <vt:lpstr>GOING CONCERN</vt:lpstr>
      <vt:lpstr>BASIS OF PRESENTATION AND SIGNI</vt:lpstr>
      <vt:lpstr>RESEARCH AND LICENSE AGREEMENT</vt:lpstr>
      <vt:lpstr>SHORT TERM INVESTMENTS</vt:lpstr>
      <vt:lpstr>STOCK CAPITAL</vt:lpstr>
      <vt:lpstr>BASIS OF PRESENTATION AND SIG13</vt:lpstr>
      <vt:lpstr>STOCK CAPITAL (Tables)</vt:lpstr>
      <vt:lpstr>GENERAL (Details Textual)</vt:lpstr>
      <vt:lpstr>GOING CONCERN (Details Textual)</vt:lpstr>
      <vt:lpstr>RESEARCH AND LICENSE AGREEMENT </vt:lpstr>
      <vt:lpstr>SHORT TERM INVESTMENTS (Details</vt:lpstr>
      <vt:lpstr>STOCK CAPITAL (Details)</vt:lpstr>
      <vt:lpstr>STOCK CAPITAL (Details 1)</vt:lpstr>
      <vt:lpstr>STOCK CAPITAL (Details 2)</vt:lpstr>
      <vt:lpstr>STOCK CAPITAL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33:21Z</dcterms:created>
  <dcterms:modified xmlns:dcterms="http://purl.org/dc/terms/" xmlns:xsi="http://www.w3.org/2001/XMLSchema-instance" xsi:type="dcterms:W3CDTF">2015-11-16T16:33:21Z</dcterms:modified>
  <dc:title xmlns:dc="http://purl.org/dc/elements/1.1/">Untitled</dc:title>
  <dc:description xmlns:dc="http://purl.org/dc/elements/1.1/"/>
  <dc:subject xmlns:dc="http://purl.org/dc/elements/1.1/"/>
  <cp:keywords/>
  <cp:category/>
</cp:coreProperties>
</file>